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Acquisitions"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ti" sheetId="18" state="visible" r:id="rId18"/>
    <sheet xmlns:r="http://schemas.openxmlformats.org/officeDocument/2006/relationships" name="Revenue Revenues (Polici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Net Income Per Common Share (Ta" sheetId="22" state="visible" r:id="rId22"/>
    <sheet xmlns:r="http://schemas.openxmlformats.org/officeDocument/2006/relationships" name="Long-Term Debt (Tables)" sheetId="23" state="visible" r:id="rId23"/>
    <sheet xmlns:r="http://schemas.openxmlformats.org/officeDocument/2006/relationships" name="Acquisitions Acquisitions (Tabl" sheetId="24" state="visible" r:id="rId24"/>
    <sheet xmlns:r="http://schemas.openxmlformats.org/officeDocument/2006/relationships" name="Supplementary Balance Sheet I_2"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Revenue Contract Balances (Deta" sheetId="30" state="visible" r:id="rId30"/>
    <sheet xmlns:r="http://schemas.openxmlformats.org/officeDocument/2006/relationships" name="Revenue Costs to Obtain Contrac" sheetId="31" state="visible" r:id="rId31"/>
    <sheet xmlns:r="http://schemas.openxmlformats.org/officeDocument/2006/relationships" name="Net Income Per Common Share Net" sheetId="32" state="visible" r:id="rId32"/>
    <sheet xmlns:r="http://schemas.openxmlformats.org/officeDocument/2006/relationships" name="Net Income Per Common Share (Su" sheetId="33" state="visible" r:id="rId33"/>
    <sheet xmlns:r="http://schemas.openxmlformats.org/officeDocument/2006/relationships" name="Long-Term Debt Long-Term Debt (" sheetId="34" state="visible" r:id="rId34"/>
    <sheet xmlns:r="http://schemas.openxmlformats.org/officeDocument/2006/relationships" name="Long-Term Debt (Schedule Of Deb" sheetId="35" state="visible" r:id="rId35"/>
    <sheet xmlns:r="http://schemas.openxmlformats.org/officeDocument/2006/relationships" name="Long-Term Debt (Schedule Of Agg" sheetId="36" state="visible" r:id="rId36"/>
    <sheet xmlns:r="http://schemas.openxmlformats.org/officeDocument/2006/relationships" name="Acquisitions (Narrative) (Detai" sheetId="37" state="visible" r:id="rId37"/>
    <sheet xmlns:r="http://schemas.openxmlformats.org/officeDocument/2006/relationships" name="Acquisitions (Summary Of Estima" sheetId="38" state="visible" r:id="rId38"/>
    <sheet xmlns:r="http://schemas.openxmlformats.org/officeDocument/2006/relationships" name="Acquisitions (Summary Pro Forma" sheetId="39" state="visible" r:id="rId39"/>
    <sheet xmlns:r="http://schemas.openxmlformats.org/officeDocument/2006/relationships" name="Supplementary Balance Sheet I_3" sheetId="40" state="visible" r:id="rId40"/>
    <sheet xmlns:r="http://schemas.openxmlformats.org/officeDocument/2006/relationships" name="Supplementary Balance Sheet I_4" sheetId="41" state="visible" r:id="rId41"/>
    <sheet xmlns:r="http://schemas.openxmlformats.org/officeDocument/2006/relationships" name="Supplementary Balance Sheet I_5" sheetId="42" state="visible" r:id="rId42"/>
    <sheet xmlns:r="http://schemas.openxmlformats.org/officeDocument/2006/relationships" name="Supplementary Balance Sheet I_6" sheetId="43" state="visible" r:id="rId43"/>
    <sheet xmlns:r="http://schemas.openxmlformats.org/officeDocument/2006/relationships" name="Asset Impairments (Details)" sheetId="44" state="visible" r:id="rId44"/>
    <sheet xmlns:r="http://schemas.openxmlformats.org/officeDocument/2006/relationships" name="Fair Value Measurements (Detail" sheetId="45" state="visible" r:id="rId45"/>
    <sheet xmlns:r="http://schemas.openxmlformats.org/officeDocument/2006/relationships" name="Commitments and Contingencies (" sheetId="46" state="visible" r:id="rId46"/>
    <sheet xmlns:r="http://schemas.openxmlformats.org/officeDocument/2006/relationships" name="Segment Information (Details)" sheetId="47" state="visible" r:id="rId47"/>
    <sheet xmlns:r="http://schemas.openxmlformats.org/officeDocument/2006/relationships" name="Share Repurchase Program (Detai"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pr. 30, 2021</t>
        </is>
      </c>
      <c r="C2" s="2" t="inlineStr">
        <is>
          <t>Jun.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09614</t>
        </is>
      </c>
    </row>
    <row r="9">
      <c r="A9" s="4" t="inlineStr">
        <is>
          <t>Entity Registrant Name</t>
        </is>
      </c>
      <c r="B9" s="4" t="inlineStr">
        <is>
          <t>Vail Resorts, Inc.</t>
        </is>
      </c>
    </row>
    <row r="10">
      <c r="A10" s="4" t="inlineStr">
        <is>
          <t>Entity Incorporation, State or Country Code</t>
        </is>
      </c>
      <c r="B10" s="4" t="inlineStr">
        <is>
          <t>DE</t>
        </is>
      </c>
    </row>
    <row r="11">
      <c r="A11" s="4" t="inlineStr">
        <is>
          <t>Entity Tax Identification Number</t>
        </is>
      </c>
      <c r="B11" s="4" t="inlineStr">
        <is>
          <t>51-0291762</t>
        </is>
      </c>
    </row>
    <row r="12">
      <c r="A12" s="4" t="inlineStr">
        <is>
          <t>Entity Address, Address Line One</t>
        </is>
      </c>
      <c r="B12" s="4" t="inlineStr">
        <is>
          <t>390 Interlocken Crescent</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t>
        </is>
      </c>
    </row>
    <row r="16">
      <c r="A16" s="4" t="inlineStr">
        <is>
          <t>City Area Code</t>
        </is>
      </c>
      <c r="B16" s="4" t="inlineStr">
        <is>
          <t>(303)</t>
        </is>
      </c>
    </row>
    <row r="17">
      <c r="A17" s="4" t="inlineStr">
        <is>
          <t>Local Phone Number</t>
        </is>
      </c>
      <c r="B17" s="4" t="inlineStr">
        <is>
          <t>404-1800</t>
        </is>
      </c>
    </row>
    <row r="18">
      <c r="A18" s="4" t="inlineStr">
        <is>
          <t>Title of 12(b) Security</t>
        </is>
      </c>
      <c r="B18" s="4" t="inlineStr">
        <is>
          <t>Common Stock, $0.01 par value</t>
        </is>
      </c>
    </row>
    <row r="19">
      <c r="A19" s="4" t="inlineStr">
        <is>
          <t>Trading Symbol</t>
        </is>
      </c>
      <c r="B19" s="4" t="inlineStr">
        <is>
          <t>M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268257</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812011</t>
        </is>
      </c>
    </row>
    <row r="31">
      <c r="A31" s="4" t="inlineStr">
        <is>
          <t>Current Fiscal Year End Date</t>
        </is>
      </c>
      <c r="B31" s="4" t="inlineStr">
        <is>
          <t>--07-31</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et Income Per Common Share</t>
        </is>
      </c>
      <c r="B1" s="2" t="inlineStr">
        <is>
          <t>3 Months Ended</t>
        </is>
      </c>
      <c r="C1" s="2" t="inlineStr">
        <is>
          <t>9 Months Ended</t>
        </is>
      </c>
    </row>
    <row r="2">
      <c r="B2" s="2" t="inlineStr">
        <is>
          <t>Apr. 30, 2021</t>
        </is>
      </c>
      <c r="C2" s="2" t="inlineStr">
        <is>
          <t>Apr. 30, 2021</t>
        </is>
      </c>
    </row>
    <row r="3">
      <c r="A3" s="3" t="inlineStr">
        <is>
          <t>Earnings Per Share Reconciliation [Abstract]</t>
        </is>
      </c>
    </row>
    <row r="4">
      <c r="A4" s="4" t="inlineStr">
        <is>
          <t>Summary of Calculation of Basic And Diluted EPS</t>
        </is>
      </c>
      <c r="B4" s="4" t="inlineStr">
        <is>
          <t>Presented below is basic and diluted EPS for the three months ended April 30, 2021 and 2020 (in thousands, except per share amounts): Three Months Ended April 30, 2021 2020 Basic Diluted Basic Diluted Net income per share: Net income attributable to Vail Resorts $ 274,629 $ 274,629 $ 152,546 $ 152,546 Weighted-average Vail Shares outstanding 40,262 40,262 40,183 40,183 Weighted-average Exchangeco Shares outstanding 34 34 54 54 Total Weighted-average shares outstanding 40,296 40,296 40,237 40,237 Effect of dilutive securities — 600 — 507 Total shares 40,296 40,896 40,237 40,744 Net income per share attributable to Vail Resorts $ 6.82 $ 6.72 $ 3.79 $ 3.74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000 and 4,000 for the three months ended April 30, 2021 and 2020, respectively.</t>
        </is>
      </c>
      <c r="C4" s="4" t="inlineStr">
        <is>
          <t>Presented below is basic and diluted EPS for the nine months ended April 30, 2021 and 2020 (in thousands, except per share amounts): Nine Months Ended April 30, 2021 2020 Basic Diluted Basic Diluted Net income per share: Net income attributable to Vail Resorts $ 268,661 $ 268,661 $ 252,441 $ 252,441 Weighted-average Vail Shares outstanding 40,242 40,242 40,244 40,244 Weighted-average Exchangeco Shares outstanding 35 35 55 55 Total Weighted-average shares outstanding 40,277 40,277 40,299 40,299 Effect of dilutive securities — 530 — 601 Total shares 40,277 40,807 40,299 40,900 Net income per share attributable to Vail Resorts $ 6.67 $ 6.58 $ 6.26 $ 6.17 The number of shares issuable upon the exercise of share-based awards excluded from the calculation of diluted EPS because the effect of their inclusion would have been anti-dilutive totaled approximately 2,000 and 1,000 for the nine months ended April 30, 2021 and 2020, respectively.</t>
        </is>
      </c>
    </row>
    <row r="5">
      <c r="A5" s="4" t="inlineStr">
        <is>
          <t>Net Income Per Common Share</t>
        </is>
      </c>
      <c r="C5" s="4" t="inlineStr">
        <is>
          <t>Net Income per Share Earnings per Share Basic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April 30, 2021 and 2020 (in thousands, except per share amounts): Three Months Ended April 30, 2021 2020 Basic Diluted Basic Diluted Net income per share: Net income attributable to Vail Resorts $ 274,629 $ 274,629 $ 152,546 $ 152,546 Weighted-average Vail Shares outstanding 40,262 40,262 40,183 40,183 Weighted-average Exchangeco Shares outstanding 34 34 54 54 Total Weighted-average shares outstanding 40,296 40,296 40,237 40,237 Effect of dilutive securities — 600 — 507 Total shares 40,296 40,896 40,237 40,744 Net income per share attributable to Vail Resorts $ 6.82 $ 6.72 $ 3.79 $ 3.74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000 and 4,000 for the three months ended April 30, 2021 and 2020, respectively. Presented below is basic and diluted EPS for the nine months ended April 30, 2021 and 2020 (in thousands, except per share amounts): Nine Months Ended April 30, 2021 2020 Basic Diluted Basic Diluted Net income per share: Net income attributable to Vail Resorts $ 268,661 $ 268,661 $ 252,441 $ 252,441 Weighted-average Vail Shares outstanding 40,242 40,242 40,244 40,244 Weighted-average Exchangeco Shares outstanding 35 35 55 55 Total Weighted-average shares outstanding 40,277 40,277 40,299 40,299 Effect of dilutive securities — 530 — 601 Total shares 40,277 40,807 40,299 40,900 Net income per share attributable to Vail Resorts $ 6.67 $ 6.58 $ 6.26 $ 6.17 The number of shares issuable upon the exercise of share-based awards excluded from the calculation of diluted EPS because the effect of their inclusion would have been anti-dilutive totaled approximately 2,000 and 1,000 for the nine months ended April 30, 2021 and 2020, respectively. On December 18,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treasury method to calculate diluted EPS, and if the conversion value of the 0.0% Convertible Notes exceeds their conversion price of $407.17 per share of common stock, then the Company will calculate its diluted EPS as if all the notes were converted and the Company issued shares of its common stock to settle the excess value over the conversion price. However, if reflecting the 0.0% Convertible Notes in diluted EPS in this manner is anti-dilutive, or if the conversion value of the notes does not exceed their initial conversion amount for a reporting period, then the shares underlying the notes will not be reflected in the Company’s calculation of diluted EPS. For the three and nine months ended April 30, 2021, the average price of Vail Shares did not exceed the conversion price and therefore there was no impact to diluted EPS during those periods. Divid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1</t>
        </is>
      </c>
    </row>
    <row r="3">
      <c r="A3" s="3" t="inlineStr">
        <is>
          <t>Debt Disclosure [Abstract]</t>
        </is>
      </c>
    </row>
    <row r="4">
      <c r="A4" s="4" t="inlineStr">
        <is>
          <t>Long-Term Debt</t>
        </is>
      </c>
      <c r="B4" s="4" t="inlineStr">
        <is>
          <t xml:space="preserve">Long-Term Debt Long-term debt, net as of April 30, 2021, July 31, 2020 and April 30, 2020 is summarized as follows (in thousands): Maturity April 30, 2021 July 31, 2020 April 30, 2020 Vail Holdings Credit Agreement term loan (a) 2024 $ 1,156,250 $ 1,203,125 $ 1,218,750 Vail Holdings Credit Agreement revolver (a) 2024 — — 400,000 6.25% Notes 2025 600,000 600,000 — 0.0% Convertible Notes (b) 2026 575,000 — — Whistler Credit Agreement revolver (c) 2024 40,681 58,236 214,101 EPR Secured Notes (d) 2034-2036 114,162 114,162 114,162 EB-5 Development Notes 2021 51,500 51,500 51,500 Employee housing bonds 2027-2039 52,575 52,575 52,575 Canyons obligation 2063 350,373 346,034 344,591 Other 2021-2033 17,647 18,616 19,022 Total debt 2,958,188 2,444,248 2,414,701 Less: Unamortized premiums, discounts and debt issuance costs (b) 104,753 (6,551) (14,237) Less: Current maturities (e) 113,454 63,677 63,566 Long-term debt, net $ 2,739,981 $ 2,387,122 $ 2,365,372 (a) On December 18, 2020, Vail Holdings, Inc. (“VHI”), certain subsidiaries of the Company, as guarantors, Bank of America, N.A., as administrative agent, and certain Lenders entered into a Fourth Amendment to the Vail Holdings Credit Agreement (the “Fourth Amendment”). Pursuant to the Fourth Amendment, among other terms, VHI is exempt from complying with the Vail Holdings Credit Agreement’s maximum leverage ratio, senior secured leverage ratio and minimum interest coverage ratio financial maintenance covenants for each of the fiscal quarters ending through January 31, 2022 (unless VHI makes a one-time irrevocable election to terminate such exemption period prior to such date) (such period, the “Financial Covenants Temporary Waiver Period”), after which VHI will again be required to comply with such covenants starting with the fiscal quarter ending April 30, 2022 (or such earlier fiscal quarter as elected by VHI). After the expiration of the Financial Covenants Temporary Waiver Period: • the maximum ratio permitted under the maximum leverage ratio financial maintenance covenant shall be 6.25 to 1.00; • the maximum ratio permitted under the senior secured leverage ratio financial maintenance covenant shall be 4.00 to 1.00; and • the minimum ratio permitted under the minimum interest coverage ratio financial maintenance covenant will be 2.00 to 1.00. The Company will be prohibited from the following activities during the Financial Covenants Temporary Waiver Period (unless approval is obtained by a majority of the Lenders): • paying any dividends or making share repurchases, unless (x) no default or potential default exists under the Vail Holdings Credit Agreement and (y) the Company has liquidity (as defined below) of at least $300.0 million, and the aggregate amount of dividends paid and share repurchases made by the Company during the Financial Covenants Temporary Waiver Period may not exceed $38.2 million in any fiscal quarter; • incurring indebtedness secured by the collateral under the Vail Holdings Credit Agreement in an amount in excess of $1.75 billion; and • making certain non-ordinary course investments in similar businesses, joint ventures and unrestricted subsidiaries unless the Company has liquidity (as defined below) of at least $300.0 million. The Fourth Amendment also removed certain restrictions under the Financial Covenants Temporary Waiver Period, including (i) removing the restriction on acquisitions so long as the Company has liquidity (as defined below) of at least $300.0 million and (ii) removing the $200.0 million annual limit on capital expenditures. In addition, VHI is required to comply with a monthly minimum liquidity test (liquidity is defined as unrestricted cash and temporary cash investments of VHI and its restricted subsidiaries and available commitments under the Vail Holdings Credit Agreement revolver) of not less than $150.0 million until the date which VHI delivers a compliance certificate for the Company and its subsidiaries’ first fiscal quarter following the end of the Financial Covenants Temporary Waiver Period. During the Financial Covenants Temporary Waiver Period, borrowings under the Vail Holdings Credit Agreement, including the term loan facility, bear interest annually at LIBOR plus 2.50% and, for amounts in excess of $400.0 million, LIBOR is subject to a floor of 0.25% (which has decreased from the floor of 0.75% that was in effect prior to the Fourth Amendment). As of April 30, 2021, the Vail Holdings Credit Agreement consists of a $500.0 million revolving credit facility and a $1.2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subject to the Financial Covenants Temporary Waiver Period limitations. Borrowings under the Vail Holdings Credit Agreement, including the term loan facility, bear interest annually at LIBOR plus 2.50% as of April 30, 2021 (2.61% for the first $400.0 million of borrowings, and for amounts in excess of $400.0 million for which LIBOR is subject to a floor of 0.25% during the Financial Covenants Temporary Waiver Period, 2.75%). Other than as impacted by the provisions in place during the Financial Covenants Temporary Waiver Period,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4% as of April 30, 2021). (b) On December 18, 2020, the Company completed an offering of $575.0 million in aggregate principal amount of 0.0% Convertible Notes due 2026 in a private placement conducted pursuant to Rule 144A of the Securities Act of 1933, as amended. The 0.0% Convertible Notes were issued under an Indenture dated December 18, 2020 (the “Indenture”) between the Company and U.S. Bank National Association, as Trustee. The 0.0% Convertible Notes do not bear regular interest and the principal amount does not accrete. The 0.0% Convertible Notes mature on January 1, 2026, unless earlier repurchased, redeemed or converted. The 0.0% Convertible Notes are general senior unsecured obligations of the Company. The 0.0% Convertible Notes rank senior in right of payment to any future debt that is expressly subordinated, equal in right of payment with the Company’s existing and future liabilities that are not so subordinated, and are subordinated to all of the Company’s existing and future secured debt to the extent of the value of the assets securing such debt. The 0.0% Convertible Notes will also be structurally subordinated to all of the existing and future liabilities and obligations of the Company’s subsidiaries, including such subsidiaries’ guarantees of the 6.25% Notes. The initial conversion rate was 2.4560 shares per $1,000 principal amount of notes (the “Conversion Rate”), which represents an initial conversion price of approximately $407.17 per share (the “Conversion Price”), and is subject to adjustment upon the occurrence of certain specified events as described in the Indenture. The principal amount of the 0.0% Convertible Notes is required to be settled in cash. The Company will settle conversions by paying cash, delivering shares of its common stock, or a combination of the two, at its option. Holders may convert their notes, at their option, only under the following circumstances: • during any calendar quarter commencing after the calendar quarter ending on March 31,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as described in the Indenture; • if the Company calls the 0.0% Convertible Notes for redemption; or • at any time from, and including, July 1, 2025 until the close of business on the scheduled trading day immediately before the maturity date. The 0.0% Convertible Notes will be redeemable, in whole or in part, at the Company’s option at any time, and from time to time, on or after January 1, 2024 and on or before the 25th scheduled trading day immediately before the maturity date, at a cash redemption price equal to the principal amount of the notes to be redeemed, plus accrued and unpaid special and additional interest, if any, to, but excluding, the redemption date, but only if the last reported sale price per share of the Company’s common stock exceeds 130% of the Conversion Price for a specified period of time. If the Company elects to redeem less than all of the 0.0% Convertible Notes, at least $50.0 million aggregate principal amount of notes must be outstanding and not subject to redemption as of the relevant redemption notice date. Calling any 0.0%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in the Indenture), holders of the 0.0% Convertible Notes may require the Company to repurchase all or a portion of their notes at a cash repurchase price equal to the principal amount of the notes to be repurchased, plus any accrued and unpaid special and additional interest, if any, to, but excluding, the applicable repurchase date. If certain fundamental changes referred to as make-whole fundamental changes (as defined in the Indenture) occur, the Conversion Rate for the 0.0% Convertible Notes may be increased for a specified period of time. The Indenture includes customary events of default, including failure to make payment, failure to comply with the obligations set forth in the Indenture, certain defaults on certain other indebtedness, and certain events of bankruptcy, insolvency or reorganization. The Company may elect, at its option, that the sole remedy for an event of default relating to certain failures by the Company to comply with certain reporting covenants in the Indenture will consist exclusively of the right of the holders of the 0.0% Convertible Notes to receive additional interest on the notes for up to 360 days following such failure.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nd was determined to be $465.3 million and was recorded within long-term debt, net on the Company’s Consolidated Condensed Balance Sheet. The excess of the principal amount of the 0.0% Convertible Notes over the initial fair value of the liability component represents a debt discount of $109.7 million and will be amortized to interest expense, net over the term. The balance of the unamortized debt discount was $102.2 million as of April 30, 2021. The carrying amount of the equity component representing the conversion option was approximately $109.7 million and was determined by deducting the initial fair value of the liability component from the total proceeds of the 0.0% Convertible Notes of $575.0 million. Additionally, the Company recorded deferred tax liabilities of approximately $27.5 million related to the equity component of the 0.0% Convertible Notes on the date of issuance, which decreased the recorded value of the equity component. The equity component is recorded within additional paid-in capital on the Company’s Consolidated Condensed Balance Sheet and is not remeasured as long as it continues to meet the conditions for equity classification. Deferred financing costs related to the 0.0% Convertible Notes of approximately $14.9 million were allocated between the liability and equity components of the 0.0% Convertible Notes based on the proportion of the total proceeds allocated to the debt and equity components. (c)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April 30, 2021, all borrowings under the Whistler Credit Agreement were made in Canadian dollars and by way of the issuance of bankers’ acceptances plus 1.75% (approximately 2.21% as of April 30, 2021). The Whistler Credit Agreement also includes a quarterly unused commitment fee based on the Consolidated Total Leverage Ratio, which as of April 30, 2021 is equal to 0.4% per annum. (d) On September 24, 2019, in conjunction with the acquisition of Peak Resorts (see Note 6,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April 30, 2021, interest on this note accrued at a rate of 11.38%. ii. The Boston Mills/Brandywine Secured Note. The $23.3 million Boston Mills/Brandywine Secured Note provides for interest payments through its maturity on December 1, 2034. As of April 30, 2021, interest on this note accrued at a rate of 10.91%. iii. The Jack Frost/Big Boulder Secured Note. The $14.3 million Jack Frost/Big Boulder Secured Note provides for interest payments through its maturity on December 1, 2034. As of April 30, 2021, interest on this note accrued at a rate of 10.91%. iv. The Mount Snow Secured Note. The $51.1 million Mount Snow Secured Note provides for interest payments through its maturity on December 1, 2034. As of April 30, 2021, interest on this note accrued at a rate of 11.96%. v. The Hunter Mountain Secured Note. The $21.0 million Hunter Mountain Secured Note provides for interest payments through its maturity on January 5, 2036. As of April 30, 2021, interest on this note accrued at a rate of 8.72%. In addition, Peak Resorts is required to maintain a debt service reserve account which amounts are applied to fund interest payments and other amounts due and payable to EPR. As of April 30, 2021 the Company had funded the EPR debt service reserve account in an amount equal to approximately $8.4 million, which was included in other current assets in the Company’s Consolidated Balance Sheet. (e) Current maturities represent principal payments due in the next 12 months. Aggregate maturities of debt outstanding as of April 30, 2021 reflected by fiscal year (August 1 through July 31) are as follows (in thousands): Total 2021 (May 2021 through July 2021) $ 15,832 2022 121,345 2023 63,740 2024 63,798 2025 1,594,564 Thereafter 1,098,909 Total debt $ 2,958,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pr. 30, 2021</t>
        </is>
      </c>
    </row>
    <row r="3">
      <c r="A3" s="3" t="inlineStr">
        <is>
          <t>Business Combinations [Abstract]</t>
        </is>
      </c>
    </row>
    <row r="4">
      <c r="A4" s="4" t="inlineStr">
        <is>
          <t>Acquisitions</t>
        </is>
      </c>
      <c r="B4" s="4" t="inlineStr">
        <is>
          <t xml:space="preserve">Acquisitions Peak Resorts On September 24, 2019, the Company, through a wholly-owned subsidiary, acquired 100 percent of the outstanding stock of Peak Resorts, Inc. (“Peak Resorts”) at a purchase price of $11.00 per share or approximately $264.5 million.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for which the Company borrowed approximately $335.6 million under the Vail Holdings Credit Agreement (see Note 5,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Identifiable intangible assets acquired in the transaction were primarily related to trade names and property management contracts, which had acquisition date estimated fair values of approximately $15.8 million and $3.1 million, respectively.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5, Long-Term Debt). The Company recognized $2.8 million of acquisition related expenses associated with the transaction within Mountain and Lodging operating expense in its Consolidated Condensed Statement of Operations for the nine months ended April 30, 2020. The operating results of Peak Resorts are reported within the Mountain and Lodging segments prospectively from the date of acquisition. Pro Forma Financial Information The following presents the unaudited pro forma consolidated financial information of the Company as if the acquisition of Peak Resorts was completed on August 1, 2019.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9 (in thousands, except per share amounts). Nine Months Ended April 30, 2020 Pro forma net revenue $ 1,893,154 Pro forma net income attributable to Vail Resorts, Inc. $ 253,170 Pro forma basic net income per share attributable to Vail Resorts, Inc. $ 6.28 Pro forma diluted net income per share attributable to Vail Resorts, Inc. $ 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9 Months Ended</t>
        </is>
      </c>
    </row>
    <row r="2">
      <c r="B2" s="2" t="inlineStr">
        <is>
          <t>Apr. 30, 2021</t>
        </is>
      </c>
    </row>
    <row r="3">
      <c r="A3" s="3" t="inlineStr">
        <is>
          <t>Balance Sheet Related Disclosures [Abstract]</t>
        </is>
      </c>
    </row>
    <row r="4">
      <c r="A4" s="4" t="inlineStr">
        <is>
          <t>Supplementary Balance Sheet Information</t>
        </is>
      </c>
      <c r="B4" s="4" t="inlineStr">
        <is>
          <t>Supplementary Balance Sheet Information The composition of property, plant and equipment follows (in thousands): April 30, 2021 July 31, 2020 April 30, 2020 Land and land improvements $ 761,367 $ 750,714 $ 745,275 Buildings and building improvements 1,502,828 1,475,661 1,466,113 Machinery and equipment 1,432,137 1,361,178 1,351,491 Furniture and fixtures 330,530 308,267 335,827 Software 122,586 104,223 130,354 Vehicles 82,375 80,510 81,408 Construction in progress 46,703 81,967 57,462 Gross property, plant and equipment 4,278,526 4,162,520 4,167,930 Accumulated depreciation (2,161,731) (1,969,841) (1,966,127) Property, plant and equipment, net $ 2,116,795 $ 2,192,679 $ 2,201,803 The composition of accounts payable and accrued liabilities follows (in thousands): April 30, 2021 July 31, 2020 April 30, 2020 Trade payables $ 64,412 $ 59,692 $ 62,101 Deferred revenue 238,075 256,402 219,395 Accrued salaries, wages and deferred compensation 69,821 25,588 16,184 Accrued benefits 49,958 43,704 44,536 Deposits 35,263 20,070 27,053 Operating lease liability 37,687 36,604 34,996 Other liabilities 72,048 57,048 45,009 Total accounts payable and accrued liabilities $ 567,264 $ 499,108 $ 449,274 The composition of other long-term liabilities follows (in thousands): April 30, 2021 July 31, 2020 April 30, 2020 Private club deferred initiation fee revenue $ 104,747 $ 105,108 $ 107,500 Other long-term liabilities 147,704 165,137 143,964 Total other long-term liabilities $ 252,451 $ 270,245 $ 251,464 The changes in the net carrying amount of goodwill allocated between the Company’s segments for the nine months ended April 30, 2021 are as follows (in thousands): Mountain Lodging Goodwill, net Balance at July 31, 2020 1,666,809 42,211 1,709,020 Effects of changes in foreign currency exchange rates 92,276 — 92,276 Balance at April 30, 2021 $ 1,759,085 $ 42,211 $ 1,801,296 Asset Impairments The Company recorded asset impairments related to its Colorado resort ground transportation company during the three and nine months ended April 30, 2020 of $28.4 million, with corresponding reductions to goodwill, net of $25.7 million and intangible assets, net and property, plant and equipment, net of $2.7 million. The Company’s non-financial assets, such as property, plant and equipment, goodwill and intangible assets, are adjusted when an asset impairment is recognized. These asset impairments encompassed various estimates and assumptions about fair value, which were based predominately on significant unobservable inputs. As a result of the COVID-19 pandemic and the impact it has had on the Company’s operations during the three and nine months ended April 30, 2020, and the expectation at that time of the continuing impact of the pandemic on future operations, the Company determined that the estimated fair value of its Colorado resort ground transportation company reporting unit within its Lodging segment no longer exceeded its carrying value. Additionally, the Company determined that certain long-lived assets of its Colorado resort ground transportation company were not recoverable. As a result, the Company recognized impairments of goodwill and long-lived assets of approximately $25.7 million and $2.7 million, respectively, which were recorded within asset impairments on the Company’s Consolidated Condensed Statements of Operations during the three and nine months ended April 30, 2020. Corresponding reductions were made to goodwill, net of $25.7 million and intangible assets, net and property, plant and equipment, net of $2.7 million. The Company estimated the fair value of its Colorado resort ground transportation company reporting unit based on an analysis of the present value of future cash flows (an income approach). The significant estimates used in the discounted cash flow model included the Company’s weighted average cost of capital for the reporting unit, projected cash flows and the long-term rate of growth, all of which are significant unobservable (Level 3) inputs. The Company’s assumptions were based on the actual historical performance of the reporting unit, taking into account the recent weakening of operating results and the expected continuation of operating results for transportation services. As a result of this impairment, the Company’s Colorado ground transportation company had no remaining goodwill recorded as of April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April 30, 2021 Description Total Level 1 Level 2 Level 3 Assets: Money Market $ 253,809 $ 253,809 $ — $ — Commercial Paper $ 2,401 $ — $ 2,401 $ — Certificates of Deposit $ 259,111 $ — $ 259,111 $ — Liabilities: Interest Rate Swaps $ 12,938 $ — $ 12,938 $ — Contingent Consideration $ 27,400 $ — $ — $ 27,400 Estimated Fair Value Measurement as of July 31, 2020 Description Total Level 1 Level 2 Level 3 Assets: Money Market $ 203,158 $ 203,158 $ — $ — Commercial Paper $ 2,401 $ — $ 2,401 $ — Certificates of Deposit $ 8,208 $ — $ 8,208 $ — Liabilities: Interest Rate Swaps $ 22,510 $ — $ 22,510 $ — Contingent Consideration $ 17,800 $ — $ — $ 17,800 Estimated Fair Value Measurement as of April 30, 2020 Description Total Level 1 Level 2 Level 3 Assets: Money Market $ 3,054 $ 3,054 $ — $ — Commercial Paper $ 2,401 $ — $ 2,401 $ — Certificates of Deposit $ 7,718 $ — $ 7,718 $ — Liabilities: Interest Rate Swaps $ 21,013 $ — $ 21,013 $ — Contingent Consideration $ 15,500 $ — $ — $ 15,5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long-term liabilities and accumulated other comprehensive income (loss) on the Company’s Consolidated Condensed Balance Sheet as of April 30, 2021. The changes in Contingent Consideration during the nine months ended April 30, 2021 and 2020 were as follows (in thousands): Balance as of July 31, 2020 and 2019, respectively $ 17,800 $ 27,200 Payments (2,602) (6,436) Change in estimated fair value 12,202 (5,264) Balance as of April 30, 2021 and 2020, respectively $ 27,400 $ 15,5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approximately 11.0%,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9 million to $5.3 million. Contingent Consideration is classified as a liability, which is remeasured to fair value at each reporting date until the contingency is resolved. During the nine months ended April 30, 2021, the Company made a payment to the landlord for Contingent Consideration of approximately $2.6 million and recorded an increase of approximately $12.2 million which was primarily associated (i) with the estimated Contingent Consideration payment for the fiscal year ending July 31, 2021 and (ii) changes in market factors primarily associated with an increase in the risk-free interest rate. These changes resulted in an estimated fair value of the Contingent Consideration of approximately $27.4 million, which is reflected in accounts payable and accrued liabilities and other long-term liabilities in the Company’s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2.1 million and $2.0 million primarily within other long-term liabilities in the accompanying Consolidated Condensed Balance Sheets, as of April 30, 2021, July 31, 2020 and April 30, 2020, respectively, for the estimated present value of future RSRMD capital improvement fees. The Company estimates it will make capital improvement fee payments under this arrangement through the fiscal year ending July 31, 2031. Guarantees/Indemnifications As of April 30, 2021, the Company had various letters of credit outstanding totaling $75.8 million, consisting of $53.4 million to support the Employee Housing Bonds and $22.4 million primarily for workers’ compensation, a wind energy purchase agreement and insurance-related deductibles. The Company also had surety bonds of $14.3 million as of April 30, 2021,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April 30, 2021, July 31, 2020 and April 30, 2020,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1</t>
        </is>
      </c>
    </row>
    <row r="3">
      <c r="A3" s="3" t="inlineStr">
        <is>
          <t>Segment Reporting [Abstract]</t>
        </is>
      </c>
    </row>
    <row r="4">
      <c r="A4" s="4" t="inlineStr">
        <is>
          <t>Segment Information</t>
        </is>
      </c>
      <c r="B4" s="4" t="inlineStr">
        <is>
          <t xml:space="preserve">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other indicators of financial performance or liquidity presented in the Consolidated Condensed Financial Statements, such as net income (loss) or net change in cash and cash equivalents.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following table presents financial information by reportable segment, which is used by management in evaluating performance and allocating resources (in thousands): Three Months Ended April 30, Nine Months Ended April 30, 2021 2020 2021 2020 Net revenue: Lift $ 577,680 $ 374,818 $ 1,041,546 $ 900,995 Ski school 80,390 76,563 138,824 187,840 Dining 45,294 61,632 80,172 158,980 Retail/rental 91,286 78,133 203,718 259,761 Other 34,533 44,158 101,092 154,105 Total Mountain net revenue 829,183 635,304 1,565,352 1,661,681 Lodging 59,095 58,385 138,787 220,030 Total Resort net revenue 888,278 693,689 1,704,139 1,881,711 Real Estate 800 398 1,369 4,784 Total net revenue $ 889,078 $ 694,087 $ 1,705,508 $ 1,886,495 Segment operating expense: Mountain $ 372,205 $ 333,785 $ 917,355 $ 1,068,479 Lodging 54,862 55,460 149,468 208,545 Total Resort operating expense 427,067 389,245 1,066,823 1,277,024 Real Estate 2,023 1,128 5,088 7,926 Total segment operating expense $ 429,090 $ 390,373 $ 1,071,911 $ 1,284,950 Gain on sale of real property $ 189 $ — $ 189 $ 207 Mountain equity investment income (loss), net $ 1,011 $ (90) $ 6,177 $ 1,270 Reported EBITDA: Mountain $ 457,989 $ 301,429 $ 654,174 $ 594,472 Lodging 4,233 2,925 (10,681) 11,485 Resort 462,222 304,354 643,493 605,957 Real Estate (1,034) (730) (3,530) (2,935) Total Reported EBITDA $ 461,188 $ 303,624 $ 639,963 $ 603,022 Real estate held for sale and investment $ 96,259 $ 96,565 $ 96,259 $ 96,565 Reconciliation from net income attributable to Vail Resorts, Inc. to Total Reported EBITDA: Net income attributable to Vail Resorts, Inc. $ 274,629 $ 152,546 $ 268,661 $ 252,441 Net income attributable to noncontrolling interests 2,661 7,285 738 14,579 Net income 277,290 159,831 269,399 267,020 Provision for income taxes 76,897 26,440 66,640 47,190 Income before provision for income taxes 354,187 186,271 336,039 314,210 Depreciation and amortization 64,071 64,730 189,362 186,387 Asset impairments — 28,372 — 28,372 Change in estimated fair value of contingent consideration 10,400 (8,000) 12,202 (5,264) (Gain) loss on disposal of fixed assets and other, net (1,999) 380 762 (1,178) Investment income and other, net (347) (361) (857) (999) Foreign currency (gain) loss on intercompany loans (4,157) 7,753 (9,832) 8,191 Interest expense, net 39,033 24,479 112,287 73,303 Total Reported EBITDA $ 461,188 $ 303,624 $ 639,963 $ 603,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9 Months Ended</t>
        </is>
      </c>
    </row>
    <row r="2">
      <c r="B2" s="2" t="inlineStr">
        <is>
          <t>Apr. 30, 2021</t>
        </is>
      </c>
    </row>
    <row r="3">
      <c r="A3" s="3" t="inlineStr">
        <is>
          <t>Payments for Repurchase of Equity [Abstract]</t>
        </is>
      </c>
    </row>
    <row r="4">
      <c r="A4" s="4" t="inlineStr">
        <is>
          <t>Share Repurchase Program</t>
        </is>
      </c>
      <c r="B4" s="4" t="inlineStr">
        <is>
          <t>Share Repurchase Program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did not repurchase any Vail Shares during the three and nine months ended April 30, 2021. The Company repurchased 160,800 and 256,418 Vail Shares, respectively (at a total cost of approximately $25.0 million and $46.4 million, respectively), during the three and nine months ended April 30, 2020. Since inception of its share repurchase program through April 30, 2021, the Company has repurchased 6,161,141 Vail Shares for approximately $404.4 million. As of April 30, 2021, 1,338,859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Apr. 30, 2021</t>
        </is>
      </c>
    </row>
    <row r="3">
      <c r="A3" s="3" t="inlineStr">
        <is>
          <t>Accounting Policies [Abstract]</t>
        </is>
      </c>
    </row>
    <row r="4">
      <c r="A4" s="4" t="inlineStr">
        <is>
          <t>Consolidated Condensed Financial Statements</t>
        </is>
      </c>
      <c r="B4" s="4" t="inlineStr">
        <is>
          <t>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0.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0 was derived from audited financial statement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Goodwill and Intangible Assets, Policy</t>
        </is>
      </c>
      <c r="B6" s="4" t="inlineStr">
        <is>
          <t>Goodwill and Intangible Assets — The Company tests goodwill and indefinite-lived intangible assets for impairment annually (or more often, if necessary) as of May 1, and tests definite-lived assets for impairment whenever events or changes in circumstances indicate that the carrying amount of an asset may not be fully recoverable. As a result of the coronavirus (COVID-19) pandemic and the impact it had on the Company’s operations during the three and nine months ended April 30, 2020, the Company determined that it was appropriate to test certain assets within its Colorado resort ground transportation company for impairment as of April 30, 2020. The Company’s testing for goodwill and indefinite-lived intangible asset impairment consists of a comparison of the estimated fair value of those assets with their net carrying values. If the net carrying value of the assets exceed their estimated fair value, an impairment will be recognized for indefinite-lived intangibles, including goodwill, in an amount equal to that excess; otherwise, no impairment loss is recognized. As further discussed in Note 7, the Company recorded an impairment of approximately $28.4 million related to its Colorado resort ground transportation company during the three and nine months ended April 30, 2020, which was recorded within asset impairments on the Company’s Consolidated Condensed Statements of Operations, with corresponding reductions to goodwill, net of $25.7 million and to intangible assets, net and property, plant and equipment, net of $2.7 million. See Note 7, Supplementary Balance Sheet Information, for additional information.</t>
        </is>
      </c>
    </row>
    <row r="7">
      <c r="A7" s="4" t="inlineStr">
        <is>
          <t>Fair Value of Financial Instruments</t>
        </is>
      </c>
      <c r="B7" s="4" t="inlineStr">
        <is>
          <t xml:space="preserve">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s of the 6.25% Notes and the 0.0% Convertible Notes (each as defined in Note 5, Long-Term Debt) are based on quoted market prices (a Level 2 input). The estimated fair value of the EPR Secured Notes and EB-5 Development Notes (each as defined in Note 5, Long-Term Debt), have been estimated using analyses based on current borrowing rates for debt with similar remaining maturities and ratings (a Level 2 input). The carrying values, including any unamortized premium or discount, and estimated fair values of the 6.25% Notes, 0.0% Convertible Notes, EPR Secured Notes and EB-5 Development Notes as of April 30, 2021 are presented below (in thousands): April 30, 2021 Carrying Value Estimated Fair Value 6.25% Notes $ 600,000 $ 638,592 0.0% Convertible Notes $ 472,757 $ 612,553 EPR Secured Notes $ 136,112 $ 199,426 EB-5 Development Notes $ 49,774 $ 51,069 </t>
        </is>
      </c>
    </row>
    <row r="8">
      <c r="A8" s="4" t="inlineStr">
        <is>
          <t>Description of New Accounting Pronouncements Not yet Adopted [Text Block]</t>
        </is>
      </c>
      <c r="B8" s="4" t="inlineStr">
        <is>
          <t>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Early adoption is permitted, but no earlier than fiscal years beginning after December 15, 2020, including interim periods within those fiscal years (the Company’s first quarter of the fiscal year ending July 31, 2022), and the guidance allows for a modified retrospective or fully retrospective method of transition. The Company is in the process of evaluating the effect that the adoption of this standard will have on its Consolidated Condensed Financial Statements, and expects to adopt this standard on August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s (Policies)</t>
        </is>
      </c>
      <c r="B1" s="2" t="inlineStr">
        <is>
          <t>9 Months Ended</t>
        </is>
      </c>
    </row>
    <row r="2">
      <c r="B2" s="2" t="inlineStr">
        <is>
          <t>Apr. 30, 2021</t>
        </is>
      </c>
    </row>
    <row r="3">
      <c r="A3" s="3" t="inlineStr">
        <is>
          <t>Revenue from Contract with Customer [Abstract]</t>
        </is>
      </c>
    </row>
    <row r="4">
      <c r="A4" s="4" t="inlineStr">
        <is>
          <t>Revenue [Policy Text Block]</t>
        </is>
      </c>
      <c r="B4" s="4" t="inlineStr">
        <is>
          <t>2020/2021 North American Credit Offer and Epic Coverage As a result of the COVID-19 pandemic, the Company closed its North American destination mountain resorts, regional ski areas and retail stores early during the 2019/2020 North American ski season, beginning on March 15, 2020. Subsequently, the Company announced a credit offer for all existing 2019/2020 North American ski season pass product holders to purchase 2020/2021 North American ski season pass products at a discount (the “Credit Offer”). The Credit Offer discounts ranged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which constituted a material right to 2019/2020 North American ski season guests and, as such, represents a separate performance obligation to which the Company allocated a transaction price of approximately $120.9 million. As a result, the Company deferred $120.9 million of pass product revenue, which would have otherwise been recognized as lift revenue during the year ended July 31, 2020. The Credit Offer expired on September 17, 2020 and the Company recorded $15.4 million as lift revenue during the three months ended October 31, 2020, which was the amount of Credit Offer discounts that were not redeemed. The remaining deferred revenue associated with the Credit Offer was recognized as lift revenue primarily during the 2020/2021 North American ski season, as the performance obligations were satisfied. In April 2020, the Company announced Epic Coverage, which is included with the purchase of all North American pass products for no additional charge. Epic Coverage offers refunds to North American pass product holders if certain qualifying personal or resort closure events occur before or during the North American ski season. The estimated amount of refunds reduce the amount of pass product revenue recognized by the Company. To estimate the amount of refunds under Epic Coverage, the Company considered (i) historical claims data for personal events, (ii) provincial, state, county and local COVID-19 regulations and public health orders, (iii) the ability for the Company’s pass holders to make reservations on their preferred days (for only the 2020/2021 North American ski season, during which the Company utilized a reservation system), and (iv) the Company’s operating plans for its resorts. The Company believes the estimates of refunds are reasonable; however, actual results could vary materially from such estimates, and such estimates will be remeasured at each reporting date. Additionally, for the 2020/2021 North American ski season, the Company introduced Epic Mountain Rewards, a program which provides pass product holders a discount of 20% off on-mountain food and beverage, lodging, group ski and ride school lessons, equipment rentals and more at the Company’s North American owned and operated Resorts. Epic Mountain Rewards constitutes a material right to pass product holders and as a result, the Company allocates a portion of the pass product transaction price to these other lines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Apr. 30, 2021</t>
        </is>
      </c>
      <c r="C1" s="2" t="inlineStr">
        <is>
          <t>Jul. 31, 2020</t>
        </is>
      </c>
      <c r="D1" s="2" t="inlineStr">
        <is>
          <t>Apr. 30, 2020</t>
        </is>
      </c>
    </row>
    <row r="2">
      <c r="A2" s="3" t="inlineStr">
        <is>
          <t>Assets</t>
        </is>
      </c>
    </row>
    <row r="3">
      <c r="A3" s="4" t="inlineStr">
        <is>
          <t>Cash and cash equivalents</t>
        </is>
      </c>
      <c r="B3" s="6" t="n">
        <v>1344702</v>
      </c>
      <c r="C3" s="6" t="n">
        <v>390980</v>
      </c>
      <c r="D3" s="6" t="n">
        <v>482656</v>
      </c>
    </row>
    <row r="4">
      <c r="A4" s="4" t="inlineStr">
        <is>
          <t>Restricted cash</t>
        </is>
      </c>
      <c r="B4" s="5" t="n">
        <v>11684</v>
      </c>
      <c r="C4" s="5" t="n">
        <v>11106</v>
      </c>
      <c r="D4" s="5" t="n">
        <v>10459</v>
      </c>
    </row>
    <row r="5">
      <c r="A5" s="4" t="inlineStr">
        <is>
          <t>Trade receivables, net</t>
        </is>
      </c>
      <c r="B5" s="5" t="n">
        <v>208132</v>
      </c>
      <c r="C5" s="5" t="n">
        <v>106664</v>
      </c>
      <c r="D5" s="5" t="n">
        <v>100225</v>
      </c>
    </row>
    <row r="6">
      <c r="A6" s="4" t="inlineStr">
        <is>
          <t>Inventories, net</t>
        </is>
      </c>
      <c r="B6" s="5" t="n">
        <v>73044</v>
      </c>
      <c r="C6" s="5" t="n">
        <v>101856</v>
      </c>
      <c r="D6" s="5" t="n">
        <v>101748</v>
      </c>
    </row>
    <row r="7">
      <c r="A7" s="4" t="inlineStr">
        <is>
          <t>Other current assets</t>
        </is>
      </c>
      <c r="B7" s="5" t="n">
        <v>47253</v>
      </c>
      <c r="C7" s="5" t="n">
        <v>54482</v>
      </c>
      <c r="D7" s="5" t="n">
        <v>55790</v>
      </c>
    </row>
    <row r="8">
      <c r="A8" s="4" t="inlineStr">
        <is>
          <t>Total current assets</t>
        </is>
      </c>
      <c r="B8" s="5" t="n">
        <v>1684815</v>
      </c>
      <c r="C8" s="5" t="n">
        <v>665088</v>
      </c>
      <c r="D8" s="5" t="n">
        <v>750878</v>
      </c>
    </row>
    <row r="9">
      <c r="A9" s="4" t="inlineStr">
        <is>
          <t>Property, plant and equipment, net (Note 7)</t>
        </is>
      </c>
      <c r="B9" s="5" t="n">
        <v>2116795</v>
      </c>
      <c r="C9" s="5" t="n">
        <v>2192679</v>
      </c>
      <c r="D9" s="5" t="n">
        <v>2201803</v>
      </c>
    </row>
    <row r="10">
      <c r="A10" s="4" t="inlineStr">
        <is>
          <t>Real estate held for sale and investment</t>
        </is>
      </c>
      <c r="B10" s="5" t="n">
        <v>96259</v>
      </c>
      <c r="C10" s="5" t="n">
        <v>96844</v>
      </c>
      <c r="D10" s="5" t="n">
        <v>96565</v>
      </c>
    </row>
    <row r="11">
      <c r="A11" s="4" t="inlineStr">
        <is>
          <t>Goodwill, net (Note 7)</t>
        </is>
      </c>
      <c r="B11" s="5" t="n">
        <v>1801296</v>
      </c>
      <c r="C11" s="5" t="n">
        <v>1709020</v>
      </c>
      <c r="D11" s="5" t="n">
        <v>1673258</v>
      </c>
    </row>
    <row r="12">
      <c r="A12" s="4" t="inlineStr">
        <is>
          <t>Intangible assets, net</t>
        </is>
      </c>
      <c r="B12" s="5" t="n">
        <v>323521</v>
      </c>
      <c r="C12" s="5" t="n">
        <v>314776</v>
      </c>
      <c r="D12" s="5" t="n">
        <v>310033</v>
      </c>
    </row>
    <row r="13">
      <c r="A13" s="4" t="inlineStr">
        <is>
          <t>Operating right-of-use assets</t>
        </is>
      </c>
      <c r="B13" s="5" t="n">
        <v>211497</v>
      </c>
      <c r="C13" s="5" t="n">
        <v>225744</v>
      </c>
      <c r="D13" s="5" t="n">
        <v>217318</v>
      </c>
    </row>
    <row r="14">
      <c r="A14" s="4" t="inlineStr">
        <is>
          <t>Other assets</t>
        </is>
      </c>
      <c r="B14" s="5" t="n">
        <v>42454</v>
      </c>
      <c r="C14" s="5" t="n">
        <v>40081</v>
      </c>
      <c r="D14" s="5" t="n">
        <v>39797</v>
      </c>
    </row>
    <row r="15">
      <c r="A15" s="4" t="inlineStr">
        <is>
          <t>Total assets</t>
        </is>
      </c>
      <c r="B15" s="5" t="n">
        <v>6276637</v>
      </c>
      <c r="C15" s="5" t="n">
        <v>5244232</v>
      </c>
      <c r="D15" s="5" t="n">
        <v>5289652</v>
      </c>
    </row>
    <row r="16">
      <c r="A16" s="3" t="inlineStr">
        <is>
          <t>Liabilities</t>
        </is>
      </c>
    </row>
    <row r="17">
      <c r="A17" s="4" t="inlineStr">
        <is>
          <t>Accounts payable and accrued liabilities (Note 7)</t>
        </is>
      </c>
      <c r="B17" s="5" t="n">
        <v>567264</v>
      </c>
      <c r="C17" s="5" t="n">
        <v>499108</v>
      </c>
      <c r="D17" s="5" t="n">
        <v>449274</v>
      </c>
    </row>
    <row r="18">
      <c r="A18" s="4" t="inlineStr">
        <is>
          <t>Income taxes payable</t>
        </is>
      </c>
      <c r="B18" s="5" t="n">
        <v>36344</v>
      </c>
      <c r="C18" s="5" t="n">
        <v>40680</v>
      </c>
      <c r="D18" s="5" t="n">
        <v>42554</v>
      </c>
    </row>
    <row r="19">
      <c r="A19" s="4" t="inlineStr">
        <is>
          <t>Long-term debt due within one year (Note 5)</t>
        </is>
      </c>
      <c r="B19" s="5" t="n">
        <v>113454</v>
      </c>
      <c r="C19" s="5" t="n">
        <v>63677</v>
      </c>
      <c r="D19" s="5" t="n">
        <v>63566</v>
      </c>
    </row>
    <row r="20">
      <c r="A20" s="4" t="inlineStr">
        <is>
          <t>Total current liabilities</t>
        </is>
      </c>
      <c r="B20" s="5" t="n">
        <v>717062</v>
      </c>
      <c r="C20" s="5" t="n">
        <v>603465</v>
      </c>
      <c r="D20" s="5" t="n">
        <v>555394</v>
      </c>
    </row>
    <row r="21">
      <c r="A21" s="4" t="inlineStr">
        <is>
          <t>Long-term debt, net (Note 5)</t>
        </is>
      </c>
      <c r="B21" s="5" t="n">
        <v>2739981</v>
      </c>
      <c r="C21" s="5" t="n">
        <v>2387122</v>
      </c>
      <c r="D21" s="5" t="n">
        <v>2365372</v>
      </c>
    </row>
    <row r="22">
      <c r="A22" s="4" t="inlineStr">
        <is>
          <t>Operating lease liabilities</t>
        </is>
      </c>
      <c r="B22" s="5" t="n">
        <v>196256</v>
      </c>
      <c r="C22" s="5" t="n">
        <v>217542</v>
      </c>
      <c r="D22" s="5" t="n">
        <v>209321</v>
      </c>
    </row>
    <row r="23">
      <c r="A23" s="4" t="inlineStr">
        <is>
          <t>Other long-term liabilities (Note 7)</t>
        </is>
      </c>
      <c r="B23" s="5" t="n">
        <v>252451</v>
      </c>
      <c r="C23" s="5" t="n">
        <v>270245</v>
      </c>
      <c r="D23" s="5" t="n">
        <v>251464</v>
      </c>
    </row>
    <row r="24">
      <c r="A24" s="4" t="inlineStr">
        <is>
          <t>Deferred income taxes, net</t>
        </is>
      </c>
      <c r="B24" s="5" t="n">
        <v>344190</v>
      </c>
      <c r="C24" s="5" t="n">
        <v>234191</v>
      </c>
      <c r="D24" s="5" t="n">
        <v>277841</v>
      </c>
    </row>
    <row r="25">
      <c r="A25" s="4" t="inlineStr">
        <is>
          <t>Total liabilities</t>
        </is>
      </c>
      <c r="B25" s="5" t="n">
        <v>4249940</v>
      </c>
      <c r="C25" s="5" t="n">
        <v>3712565</v>
      </c>
      <c r="D25" s="5" t="n">
        <v>3659392</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row>
    <row r="28">
      <c r="A28" s="4" t="inlineStr">
        <is>
          <t>Preferred Stock, Par or Stated Value Per Share</t>
        </is>
      </c>
      <c r="B28" s="7" t="n">
        <v>0.01</v>
      </c>
      <c r="C28" s="7" t="n">
        <v>0.01</v>
      </c>
      <c r="D28" s="7" t="n">
        <v>0.01</v>
      </c>
    </row>
    <row r="29">
      <c r="A29" s="4" t="inlineStr">
        <is>
          <t>Preferred stock, shares authorized</t>
        </is>
      </c>
      <c r="B29" s="5" t="n">
        <v>25000000</v>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c r="D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429000</v>
      </c>
      <c r="C35" s="5" t="n">
        <v>46350000</v>
      </c>
      <c r="D35" s="5" t="n">
        <v>46266000</v>
      </c>
    </row>
    <row r="36">
      <c r="A36" s="4" t="inlineStr">
        <is>
          <t>Common stock, $0.01 par value, 100,000 shares authorized, 46,429, 46,350 and 46,266 shares issued, respectively</t>
        </is>
      </c>
      <c r="B36" s="6" t="n">
        <v>465</v>
      </c>
      <c r="C36" s="6" t="n">
        <v>464</v>
      </c>
      <c r="D36" s="6" t="n">
        <v>462</v>
      </c>
    </row>
    <row r="37">
      <c r="A37" s="4" t="inlineStr">
        <is>
          <t>Exchangeable Shares Par Value Per Share</t>
        </is>
      </c>
      <c r="B37" s="7" t="n">
        <v>0.01</v>
      </c>
      <c r="C37" s="7" t="n">
        <v>0.01</v>
      </c>
      <c r="D37" s="7" t="n">
        <v>0.01</v>
      </c>
    </row>
    <row r="38">
      <c r="A38" s="4" t="inlineStr">
        <is>
          <t>Exchangeable Shares, Shares, Issued</t>
        </is>
      </c>
      <c r="B38" s="5" t="n">
        <v>34000</v>
      </c>
      <c r="C38" s="5" t="n">
        <v>36000</v>
      </c>
      <c r="D38" s="5" t="n">
        <v>54000</v>
      </c>
    </row>
    <row r="39">
      <c r="A39" s="4" t="inlineStr">
        <is>
          <t>Exchangeable shares, $0.01 par value, 34, 36 and 54 shares issued and outstanding, respectively (Note 4)</t>
        </is>
      </c>
      <c r="B39" s="6" t="n">
        <v>0</v>
      </c>
      <c r="C39" s="6" t="n">
        <v>0</v>
      </c>
      <c r="D39" s="6" t="n">
        <v>1</v>
      </c>
    </row>
    <row r="40">
      <c r="A40" s="4" t="inlineStr">
        <is>
          <t>Additional paid-in capital</t>
        </is>
      </c>
      <c r="B40" s="5" t="n">
        <v>1220942</v>
      </c>
      <c r="C40" s="5" t="n">
        <v>1131624</v>
      </c>
      <c r="D40" s="5" t="n">
        <v>1136139</v>
      </c>
    </row>
    <row r="41">
      <c r="A41" s="4" t="inlineStr">
        <is>
          <t>Accumulated other comprehensive income (loss)</t>
        </is>
      </c>
      <c r="B41" s="5" t="n">
        <v>50643</v>
      </c>
      <c r="C41" s="5" t="n">
        <v>-56837</v>
      </c>
      <c r="D41" s="5" t="n">
        <v>-109576</v>
      </c>
    </row>
    <row r="42">
      <c r="A42" s="4" t="inlineStr">
        <is>
          <t>Retained earnings</t>
        </is>
      </c>
      <c r="B42" s="6" t="n">
        <v>914563</v>
      </c>
      <c r="C42" s="6" t="n">
        <v>645902</v>
      </c>
      <c r="D42" s="6" t="n">
        <v>799508</v>
      </c>
    </row>
    <row r="43">
      <c r="A43" s="4" t="inlineStr">
        <is>
          <t>Treasury stock, shares</t>
        </is>
      </c>
      <c r="B43" s="5" t="n">
        <v>6161141</v>
      </c>
      <c r="C43" s="5" t="n">
        <v>6161000</v>
      </c>
      <c r="D43" s="5" t="n">
        <v>6161000</v>
      </c>
    </row>
    <row r="44">
      <c r="A44" s="4" t="inlineStr">
        <is>
          <t>Treasury stock, at cost, 6,161, 6,161, and 6,161 shares, respectively (Note 11)</t>
        </is>
      </c>
      <c r="B44" s="6" t="n">
        <v>-404411</v>
      </c>
      <c r="C44" s="6" t="n">
        <v>-404411</v>
      </c>
      <c r="D44" s="6" t="n">
        <v>-404411</v>
      </c>
    </row>
    <row r="45">
      <c r="A45" s="4" t="inlineStr">
        <is>
          <t>Total Vail Resorts, Inc. stockholders’ equity</t>
        </is>
      </c>
      <c r="B45" s="5" t="n">
        <v>1782202</v>
      </c>
      <c r="C45" s="5" t="n">
        <v>1316742</v>
      </c>
      <c r="D45" s="5" t="n">
        <v>1422123</v>
      </c>
    </row>
    <row r="46">
      <c r="A46" s="4" t="inlineStr">
        <is>
          <t>Noncontrolling interests</t>
        </is>
      </c>
      <c r="B46" s="5" t="n">
        <v>244495</v>
      </c>
      <c r="C46" s="5" t="n">
        <v>214925</v>
      </c>
      <c r="D46" s="5" t="n">
        <v>208137</v>
      </c>
    </row>
    <row r="47">
      <c r="A47" s="4" t="inlineStr">
        <is>
          <t>Total stockholders’ equity</t>
        </is>
      </c>
      <c r="B47" s="5" t="n">
        <v>2026697</v>
      </c>
      <c r="C47" s="5" t="n">
        <v>1531667</v>
      </c>
      <c r="D47" s="5" t="n">
        <v>1630260</v>
      </c>
    </row>
    <row r="48">
      <c r="A48" s="4" t="inlineStr">
        <is>
          <t>Total liabilities and stockholders’ equity</t>
        </is>
      </c>
      <c r="B48" s="6" t="n">
        <v>6276637</v>
      </c>
      <c r="C48" s="6" t="n">
        <v>5244232</v>
      </c>
      <c r="D48" s="6" t="n">
        <v>5289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pr. 30, 2021</t>
        </is>
      </c>
    </row>
    <row r="3">
      <c r="A3" s="3" t="inlineStr">
        <is>
          <t>Accounting Policies [Abstract]</t>
        </is>
      </c>
    </row>
    <row r="4">
      <c r="A4" s="4" t="inlineStr">
        <is>
          <t>Schedule of Carrying Values and Estimated Fair Values of Debt Instruments [Table Text Block]</t>
        </is>
      </c>
      <c r="B4" s="4" t="inlineStr">
        <is>
          <t xml:space="preserve">April 30, 2021 Carrying Value Estimated Fair Value 6.25% Notes $ 600,000 $ 638,592 0.0% Convertible Notes $ 472,757 $ 612,553 EPR Secured Notes $ 136,112 $ 199,426 EB-5 Development Notes $ 49,774 $ 51,0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Apr. 30, 2021</t>
        </is>
      </c>
    </row>
    <row r="3">
      <c r="A3" s="3" t="inlineStr">
        <is>
          <t>Revenue [Abstract]</t>
        </is>
      </c>
    </row>
    <row r="4">
      <c r="A4" s="4" t="inlineStr">
        <is>
          <t>Disaggregation of Revenue [Table Text Block]</t>
        </is>
      </c>
      <c r="B4" s="4" t="inlineStr">
        <is>
          <t xml:space="preserve">Disaggregation of Revenues The following table presents net revenues disaggregated by segment and major revenue type for the three and nine months ended April 30, 2021 and 2020 (in thousands): Three Months Ended April 30, Nine Months Ended April 30, 2021 2020 2021 2020 Mountain net revenue: Lift $ 577,680 $ 374,818 $ 1,041,546 $ 900,995 Ski School 80,390 76,563 138,824 187,840 Dining 45,294 61,632 80,172 158,980 Retail/Rental 91,286 78,133 203,718 259,761 Other 34,533 44,158 101,092 154,105 Total Mountain net revenue $ 829,183 $ 635,304 $ 1,565,352 $ 1,661,681 Lodging net revenue: Owned hotel rooms $ 10,252 $ 8,126 $ 24,325 $ 39,323 Managed condominium rooms 28,726 23,744 58,391 69,984 Dining 4,849 8,099 8,807 37,353 Transportation 4,663 5,672 7,610 15,748 Golf — — 8,646 10,606 Other 8,652 9,775 25,834 37,411 57,142 55,416 133,613 210,425 Payroll cost reimbursements 1,953 2,969 5,174 9,605 Total Lodging net revenue $ 59,095 $ 58,385 $ 138,787 $ 220,030 Total Resort net revenue $ 888,278 $ 693,689 $ 1,704,139 $ 1,881,711 Total Real Estate net revenue 800 398 1,369 4,784 Total net revenue $ 889,078 $ 694,087 $ 1,705,508 $ 1,886,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et Income Per Common Share (Tables)</t>
        </is>
      </c>
      <c r="B1" s="2" t="inlineStr">
        <is>
          <t>3 Months Ended</t>
        </is>
      </c>
      <c r="C1" s="2" t="inlineStr">
        <is>
          <t>9 Months Ended</t>
        </is>
      </c>
    </row>
    <row r="2">
      <c r="B2" s="2" t="inlineStr">
        <is>
          <t>Apr. 30, 2021</t>
        </is>
      </c>
      <c r="C2" s="2" t="inlineStr">
        <is>
          <t>Apr. 30, 2021</t>
        </is>
      </c>
    </row>
    <row r="3">
      <c r="A3" s="3" t="inlineStr">
        <is>
          <t>Earnings Per Share Reconciliation [Abstract]</t>
        </is>
      </c>
    </row>
    <row r="4">
      <c r="A4" s="4" t="inlineStr">
        <is>
          <t>Summary of Calculation of Basic And Diluted EPS</t>
        </is>
      </c>
      <c r="B4" s="4" t="inlineStr">
        <is>
          <t>Presented below is basic and diluted EPS for the three months ended April 30, 2021 and 2020 (in thousands, except per share amounts): Three Months Ended April 30, 2021 2020 Basic Diluted Basic Diluted Net income per share: Net income attributable to Vail Resorts $ 274,629 $ 274,629 $ 152,546 $ 152,546 Weighted-average Vail Shares outstanding 40,262 40,262 40,183 40,183 Weighted-average Exchangeco Shares outstanding 34 34 54 54 Total Weighted-average shares outstanding 40,296 40,296 40,237 40,237 Effect of dilutive securities — 600 — 507 Total shares 40,296 40,896 40,237 40,744 Net income per share attributable to Vail Resorts $ 6.82 $ 6.72 $ 3.79 $ 3.74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000 and 4,000 for the three months ended April 30, 2021 and 2020, respectively.</t>
        </is>
      </c>
      <c r="C4" s="4" t="inlineStr">
        <is>
          <t>Presented below is basic and diluted EPS for the nine months ended April 30, 2021 and 2020 (in thousands, except per share amounts): Nine Months Ended April 30, 2021 2020 Basic Diluted Basic Diluted Net income per share: Net income attributable to Vail Resorts $ 268,661 $ 268,661 $ 252,441 $ 252,441 Weighted-average Vail Shares outstanding 40,242 40,242 40,244 40,244 Weighted-average Exchangeco Shares outstanding 35 35 55 55 Total Weighted-average shares outstanding 40,277 40,277 40,299 40,299 Effect of dilutive securities — 530 — 601 Total shares 40,277 40,807 40,299 40,900 Net income per share attributable to Vail Resorts $ 6.67 $ 6.58 $ 6.26 $ 6.17 The number of shares issuable upon the exercise of share-based awards excluded from the calculation of diluted EPS because the effect of their inclusion would have been anti-dilutive totaled approximately 2,000 and 1,000 for the nine months ended April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Apr. 30, 2021</t>
        </is>
      </c>
    </row>
    <row r="3">
      <c r="A3" s="3" t="inlineStr">
        <is>
          <t>Debt Disclosure [Abstract]</t>
        </is>
      </c>
    </row>
    <row r="4">
      <c r="A4" s="4" t="inlineStr">
        <is>
          <t>Schedule Of Long-Term Debt</t>
        </is>
      </c>
      <c r="B4" s="4" t="inlineStr">
        <is>
          <t xml:space="preserve">Long-term debt, net as of April 30, 2021, July 31, 2020 and April 30, 2020 is summarized as follows (in thousands): Maturity April 30, 2021 July 31, 2020 April 30, 2020 Vail Holdings Credit Agreement term loan (a) 2024 $ 1,156,250 $ 1,203,125 $ 1,218,750 Vail Holdings Credit Agreement revolver (a) 2024 — — 400,000 6.25% Notes 2025 600,000 600,000 — 0.0% Convertible Notes (b) 2026 575,000 — — Whistler Credit Agreement revolver (c) 2024 40,681 58,236 214,101 EPR Secured Notes (d) 2034-2036 114,162 114,162 114,162 EB-5 Development Notes 2021 51,500 51,500 51,500 Employee housing bonds 2027-2039 52,575 52,575 52,575 Canyons obligation 2063 350,373 346,034 344,591 Other 2021-2033 17,647 18,616 19,022 Total debt 2,958,188 2,444,248 2,414,701 Less: Unamortized premiums, discounts and debt issuance costs (b) 104,753 (6,551) (14,237) Less: Current maturities (e) 113,454 63,677 63,566 Long-term debt, net $ 2,739,981 $ 2,387,122 $ 2,365,372 </t>
        </is>
      </c>
    </row>
    <row r="5">
      <c r="A5" s="4" t="inlineStr">
        <is>
          <t>Schedule Of Aggregate Maturities For Debt Outstanding</t>
        </is>
      </c>
      <c r="B5" s="4" t="inlineStr">
        <is>
          <t xml:space="preserve">Aggregate maturities of debt outstanding as of April 30, 2021 reflected by fiscal year (August 1 through July 31) are as follows (in thousands): Total 2021 (May 2021 through July 2021) $ 15,832 2022 121,345 2023 63,740 2024 63,798 2025 1,594,564 Thereafter 1,098,909 Total debt $ 2,958,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cquisitions (Tables)</t>
        </is>
      </c>
      <c r="B1" s="2" t="inlineStr">
        <is>
          <t>9 Months Ended</t>
        </is>
      </c>
    </row>
    <row r="2">
      <c r="B2" s="2" t="inlineStr">
        <is>
          <t>Apr. 30, 2021</t>
        </is>
      </c>
    </row>
    <row r="3">
      <c r="A3" s="3" t="inlineStr">
        <is>
          <t>Business Acquisition [Line Items]</t>
        </is>
      </c>
    </row>
    <row r="4">
      <c r="A4" s="4" t="inlineStr">
        <is>
          <t>Business Acquisition, Pro Forma Information [Table Text Block]</t>
        </is>
      </c>
      <c r="B4" s="4" t="inlineStr">
        <is>
          <t xml:space="preserve">The following presents the unaudited pro forma consolidated financial information of the Company as if the acquisition of Peak Resorts was completed on August 1, 2019.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9 (in thousands, except per share amounts). Nine Months Ended April 30, 2020 Pro forma net revenue $ 1,893,154 Pro forma net income attributable to Vail Resorts, Inc. $ 253,170 Pro forma basic net income per share attributable to Vail Resorts, Inc. $ 6.28 Pro forma diluted net income per share attributable to Vail Resorts, Inc. $ 6.19 </t>
        </is>
      </c>
    </row>
    <row r="5">
      <c r="A5" s="4" t="inlineStr">
        <is>
          <t>Peak Resorts [Member]</t>
        </is>
      </c>
    </row>
    <row r="6">
      <c r="A6" s="3" t="inlineStr">
        <is>
          <t>Business Acquisition [Line Items]</t>
        </is>
      </c>
    </row>
    <row r="7">
      <c r="A7" s="4" t="inlineStr">
        <is>
          <t>Schedule of Recognized Identified Assets Acquired and Liabilities Assumed [Table Text Block]</t>
        </is>
      </c>
      <c r="B7" s="4" t="inlineStr">
        <is>
          <t xml:space="preserve">Peak Resorts On September 24, 2019, the Company, through a wholly-owned subsidiary, acquired 100 percent of the outstanding stock of Peak Resorts, Inc. (“Peak Resorts”) at a purchase price of $11.00 per share or approximately $264.5 million.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for which the Company borrowed approximately $335.6 million under the Vail Holdings Credit Agreement (see Note 5, Long-Term Debt) to fund the acquisition, repayment of debt instruments and lease obligations, and associated acquisition related expenses. The newly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and snowboard school facilities), as well as lodging operations at certain resort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9 Months Ended</t>
        </is>
      </c>
    </row>
    <row r="2">
      <c r="B2" s="2" t="inlineStr">
        <is>
          <t>Apr. 30, 2021</t>
        </is>
      </c>
    </row>
    <row r="3">
      <c r="A3" s="3" t="inlineStr">
        <is>
          <t>Balance Sheet Related Disclosures [Abstract]</t>
        </is>
      </c>
    </row>
    <row r="4">
      <c r="A4" s="4" t="inlineStr">
        <is>
          <t>Composition Of Property, Plant And Equipment</t>
        </is>
      </c>
      <c r="B4" s="4" t="inlineStr">
        <is>
          <t xml:space="preserve">The composition of property, plant and equipment follows (in thousands): April 30, 2021 July 31, 2020 April 30, 2020 Land and land improvements $ 761,367 $ 750,714 $ 745,275 Buildings and building improvements 1,502,828 1,475,661 1,466,113 Machinery and equipment 1,432,137 1,361,178 1,351,491 Furniture and fixtures 330,530 308,267 335,827 Software 122,586 104,223 130,354 Vehicles 82,375 80,510 81,408 Construction in progress 46,703 81,967 57,462 Gross property, plant and equipment 4,278,526 4,162,520 4,167,930 Accumulated depreciation (2,161,731) (1,969,841) (1,966,127) Property, plant and equipment, net $ 2,116,795 $ 2,192,679 $ 2,201,803 </t>
        </is>
      </c>
    </row>
    <row r="5">
      <c r="A5" s="4" t="inlineStr">
        <is>
          <t>Components Of Accounts Payable And Accrued Liabilities</t>
        </is>
      </c>
      <c r="B5" s="4" t="inlineStr">
        <is>
          <t xml:space="preserve">The composition of accounts payable and accrued liabilities follows (in thousands): April 30, 2021 July 31, 2020 April 30, 2020 Trade payables $ 64,412 $ 59,692 $ 62,101 Deferred revenue 238,075 256,402 219,395 Accrued salaries, wages and deferred compensation 69,821 25,588 16,184 Accrued benefits 49,958 43,704 44,536 Deposits 35,263 20,070 27,053 Operating lease liability 37,687 36,604 34,996 Other liabilities 72,048 57,048 45,009 Total accounts payable and accrued liabilities $ 567,264 $ 499,108 $ 449,274 </t>
        </is>
      </c>
    </row>
    <row r="6">
      <c r="A6" s="4" t="inlineStr">
        <is>
          <t>Components Of Other Long-Term Liabilities</t>
        </is>
      </c>
      <c r="B6" s="4" t="inlineStr">
        <is>
          <t xml:space="preserve">The composition of other long-term liabilities follows (in thousands): April 30, 2021 July 31, 2020 April 30, 2020 Private club deferred initiation fee revenue $ 104,747 $ 105,108 $ 107,500 Other long-term liabilities 147,704 165,137 143,964 Total other long-term liabilities $ 252,451 $ 270,245 $ 251,464 </t>
        </is>
      </c>
    </row>
    <row r="7">
      <c r="A7" s="4" t="inlineStr">
        <is>
          <t>Schedule of Goodwill [Table Text Block]</t>
        </is>
      </c>
      <c r="B7" s="4" t="inlineStr">
        <is>
          <t xml:space="preserve">The changes in the net carrying amount of goodwill allocated between the Company’s segments for the nine months ended April 30, 2021 are as follows (in thousands): Mountain Lodging Goodwill, net Balance at July 31, 2020 1,666,809 42,211 1,709,020 Effects of changes in foreign currency exchange rates 92,276 — 92,276 Balance at April 30, 2021 $ 1,759,085 $ 42,211 $ 1,801,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ummary Of Cash Equivalents Measured At Fair Value</t>
        </is>
      </c>
      <c r="B4" s="4" t="inlineStr">
        <is>
          <t xml:space="preserve">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April 30, 2021 Description Total Level 1 Level 2 Level 3 Assets: Money Market $ 253,809 $ 253,809 $ — $ — Commercial Paper $ 2,401 $ — $ 2,401 $ — Certificates of Deposit $ 259,111 $ — $ 259,111 $ — Liabilities: Interest Rate Swaps $ 12,938 $ — $ 12,938 $ — Contingent Consideration $ 27,400 $ — $ — $ 27,400 Estimated Fair Value Measurement as of July 31, 2020 Description Total Level 1 Level 2 Level 3 Assets: Money Market $ 203,158 $ 203,158 $ — $ — Commercial Paper $ 2,401 $ — $ 2,401 $ — Certificates of Deposit $ 8,208 $ — $ 8,208 $ — Liabilities: Interest Rate Swaps $ 22,510 $ — $ 22,510 $ — Contingent Consideration $ 17,800 $ — $ — $ 17,800 Estimated Fair Value Measurement as of April 30, 2020 Description Total Level 1 Level 2 Level 3 Assets: Money Market $ 3,054 $ 3,054 $ — $ — Commercial Paper $ 2,401 $ — $ 2,401 $ — Certificates of Deposit $ 7,718 $ — $ 7,718 $ — Liabilities: Interest Rate Swaps $ 21,013 $ — $ 21,013 $ — Contingent Consideration $ 15,500 $ — $ — $ 15,5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long-term liabilities and accumulated other comprehensive income (loss) on the Company’s Consolidated Condensed Balance Sheet as of April 30, 2021. The changes in Contingent Consideration during the nine months ended April 30, 2021 and 2020 were as follows (in thousands): Balance as of July 31, 2020 and 2019, respectively $ 17,800 $ 27,200 Payments (2,602) (6,436) Change in estimated fair value 12,202 (5,264) Balance as of April 30, 2021 and 2020, respectively $ 27,400 $ 1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Apr. 30, 2021</t>
        </is>
      </c>
    </row>
    <row r="3">
      <c r="A3" s="3" t="inlineStr">
        <is>
          <t>Segment Reporting [Abstract]</t>
        </is>
      </c>
    </row>
    <row r="4">
      <c r="A4" s="4" t="inlineStr">
        <is>
          <t>Summary Of Financial Information By Reportable Segment</t>
        </is>
      </c>
      <c r="B4" s="4" t="inlineStr">
        <is>
          <t xml:space="preserve">The following table presents financial information by reportable segment, which is used by management in evaluating performance and allocating resources (in thousands): Three Months Ended April 30, Nine Months Ended April 30, 2021 2020 2021 2020 Net revenue: Lift $ 577,680 $ 374,818 $ 1,041,546 $ 900,995 Ski school 80,390 76,563 138,824 187,840 Dining 45,294 61,632 80,172 158,980 Retail/rental 91,286 78,133 203,718 259,761 Other 34,533 44,158 101,092 154,105 Total Mountain net revenue 829,183 635,304 1,565,352 1,661,681 Lodging 59,095 58,385 138,787 220,030 Total Resort net revenue 888,278 693,689 1,704,139 1,881,711 Real Estate 800 398 1,369 4,784 Total net revenue $ 889,078 $ 694,087 $ 1,705,508 $ 1,886,495 Segment operating expense: Mountain $ 372,205 $ 333,785 $ 917,355 $ 1,068,479 Lodging 54,862 55,460 149,468 208,545 Total Resort operating expense 427,067 389,245 1,066,823 1,277,024 Real Estate 2,023 1,128 5,088 7,926 Total segment operating expense $ 429,090 $ 390,373 $ 1,071,911 $ 1,284,950 Gain on sale of real property $ 189 $ — $ 189 $ 207 Mountain equity investment income (loss), net $ 1,011 $ (90) $ 6,177 $ 1,270 Reported EBITDA: Mountain $ 457,989 $ 301,429 $ 654,174 $ 594,472 Lodging 4,233 2,925 (10,681) 11,485 Resort 462,222 304,354 643,493 605,957 Real Estate (1,034) (730) (3,530) (2,935) Total Reported EBITDA $ 461,188 $ 303,624 $ 639,963 $ 603,022 Real estate held for sale and investment $ 96,259 $ 96,565 $ 96,259 $ 96,565 Reconciliation from net income attributable to Vail Resorts, Inc. to Total Reported EBITDA: Net income attributable to Vail Resorts, Inc. $ 274,629 $ 152,546 $ 268,661 $ 252,441 Net income attributable to noncontrolling interests 2,661 7,285 738 14,579 Net income 277,290 159,831 269,399 267,020 Provision for income taxes 76,897 26,440 66,640 47,190 Income before provision for income taxes 354,187 186,271 336,039 314,210 Depreciation and amortization 64,071 64,730 189,362 186,387 Asset impairments — 28,372 — 28,372 Change in estimated fair value of contingent consideration 10,400 (8,000) 12,202 (5,264) (Gain) loss on disposal of fixed assets and other, net (1,999) 380 762 (1,178) Investment income and other, net (347) (361) (857) (999) Foreign currency (gain) loss on intercompany loans (4,157) 7,753 (9,832) 8,191 Interest expense, net 39,033 24,479 112,287 73,303 Total Reported EBITDA $ 461,188 $ 303,624 $ 639,963 $ 603,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Recently Issued Accounting Standard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Dec. 18, 2020</t>
        </is>
      </c>
      <c r="G2" s="2" t="inlineStr">
        <is>
          <t>Jul. 31, 2020</t>
        </is>
      </c>
    </row>
    <row r="3">
      <c r="A3" s="4" t="inlineStr">
        <is>
          <t>Long-term Debt</t>
        </is>
      </c>
      <c r="B3" s="6" t="n">
        <v>2958188</v>
      </c>
      <c r="C3" s="6" t="n">
        <v>2414701</v>
      </c>
      <c r="D3" s="6" t="n">
        <v>2958188</v>
      </c>
      <c r="E3" s="6" t="n">
        <v>2414701</v>
      </c>
      <c r="G3" s="6" t="n">
        <v>2444248</v>
      </c>
    </row>
    <row r="4">
      <c r="A4" s="4" t="inlineStr">
        <is>
          <t>Operating Lease, Right-of-Use Asset</t>
        </is>
      </c>
      <c r="B4" s="5" t="n">
        <v>211497</v>
      </c>
      <c r="C4" s="5" t="n">
        <v>217318</v>
      </c>
      <c r="D4" s="5" t="n">
        <v>211497</v>
      </c>
      <c r="E4" s="5" t="n">
        <v>217318</v>
      </c>
      <c r="G4" s="5" t="n">
        <v>225744</v>
      </c>
    </row>
    <row r="5">
      <c r="A5" s="4" t="inlineStr">
        <is>
          <t>Operating Lease, Liability, Noncurrent</t>
        </is>
      </c>
      <c r="B5" s="5" t="n">
        <v>196256</v>
      </c>
      <c r="C5" s="5" t="n">
        <v>209321</v>
      </c>
      <c r="D5" s="5" t="n">
        <v>196256</v>
      </c>
      <c r="E5" s="5" t="n">
        <v>209321</v>
      </c>
      <c r="G5" s="5" t="n">
        <v>217542</v>
      </c>
    </row>
    <row r="6">
      <c r="A6" s="4" t="inlineStr">
        <is>
          <t>Operating Lease, Liability, Current</t>
        </is>
      </c>
      <c r="B6" s="5" t="n">
        <v>37687</v>
      </c>
      <c r="C6" s="5" t="n">
        <v>34996</v>
      </c>
      <c r="D6" s="5" t="n">
        <v>37687</v>
      </c>
      <c r="E6" s="5" t="n">
        <v>34996</v>
      </c>
      <c r="G6" s="5" t="n">
        <v>36604</v>
      </c>
    </row>
    <row r="7">
      <c r="A7" s="4" t="inlineStr">
        <is>
          <t>Interest Rate Cash Flow Hedge Liability at Fair Value</t>
        </is>
      </c>
      <c r="B7" s="5" t="n">
        <v>12938</v>
      </c>
      <c r="C7" s="5" t="n">
        <v>21013</v>
      </c>
      <c r="D7" s="5" t="n">
        <v>12938</v>
      </c>
      <c r="E7" s="5" t="n">
        <v>21013</v>
      </c>
      <c r="G7" s="5" t="n">
        <v>22510</v>
      </c>
    </row>
    <row r="8">
      <c r="A8" s="4" t="inlineStr">
        <is>
          <t>Debt Instrument, Face Amount</t>
        </is>
      </c>
      <c r="F8" s="6" t="n">
        <v>575000</v>
      </c>
    </row>
    <row r="9">
      <c r="A9" s="4" t="inlineStr">
        <is>
          <t>Asset Impairment Charges</t>
        </is>
      </c>
      <c r="B9" s="5" t="n">
        <v>0</v>
      </c>
      <c r="C9" s="5" t="n">
        <v>28372</v>
      </c>
      <c r="D9" s="5" t="n">
        <v>0</v>
      </c>
      <c r="E9" s="5" t="n">
        <v>28372</v>
      </c>
    </row>
    <row r="10">
      <c r="A10" s="4" t="inlineStr">
        <is>
          <t>Goodwill</t>
        </is>
      </c>
    </row>
    <row r="11">
      <c r="A11" s="4" t="inlineStr">
        <is>
          <t>Asset Impairment Charges</t>
        </is>
      </c>
      <c r="E11" s="5" t="n">
        <v>25700</v>
      </c>
    </row>
    <row r="12">
      <c r="A12" s="4" t="inlineStr">
        <is>
          <t>Finite-Lived Intangible Assets</t>
        </is>
      </c>
    </row>
    <row r="13">
      <c r="A13" s="4" t="inlineStr">
        <is>
          <t>Asset Impairment Charges</t>
        </is>
      </c>
      <c r="E13" s="5" t="n">
        <v>2700</v>
      </c>
    </row>
    <row r="14">
      <c r="A14" s="4" t="inlineStr">
        <is>
          <t>EPR Secured Notes [Member]</t>
        </is>
      </c>
    </row>
    <row r="15">
      <c r="A15" s="4" t="inlineStr">
        <is>
          <t>Long-term Debt</t>
        </is>
      </c>
      <c r="B15" s="5" t="n">
        <v>114162</v>
      </c>
      <c r="C15" s="5" t="n">
        <v>114162</v>
      </c>
      <c r="D15" s="5" t="n">
        <v>114162</v>
      </c>
      <c r="E15" s="5" t="n">
        <v>114162</v>
      </c>
      <c r="G15" s="5" t="n">
        <v>114162</v>
      </c>
    </row>
    <row r="16">
      <c r="A16" s="4" t="inlineStr">
        <is>
          <t>Notes and Loans Payable</t>
        </is>
      </c>
      <c r="B16" s="5" t="n">
        <v>136112</v>
      </c>
      <c r="D16" s="5" t="n">
        <v>136112</v>
      </c>
    </row>
    <row r="17">
      <c r="A17" s="4" t="inlineStr">
        <is>
          <t>Debt Instrument, Fair Value Disclosure</t>
        </is>
      </c>
      <c r="B17" s="5" t="n">
        <v>199426</v>
      </c>
      <c r="D17" s="5" t="n">
        <v>199426</v>
      </c>
    </row>
    <row r="18">
      <c r="A18" s="4" t="inlineStr">
        <is>
          <t>EB-5 Development Notes [Member]</t>
        </is>
      </c>
    </row>
    <row r="19">
      <c r="A19" s="4" t="inlineStr">
        <is>
          <t>Long-term Debt</t>
        </is>
      </c>
      <c r="B19" s="5" t="n">
        <v>51500</v>
      </c>
      <c r="C19" s="5" t="n">
        <v>51500</v>
      </c>
      <c r="D19" s="5" t="n">
        <v>51500</v>
      </c>
      <c r="E19" s="5" t="n">
        <v>51500</v>
      </c>
      <c r="G19" s="5" t="n">
        <v>51500</v>
      </c>
    </row>
    <row r="20">
      <c r="A20" s="4" t="inlineStr">
        <is>
          <t>Notes and Loans Payable</t>
        </is>
      </c>
      <c r="B20" s="5" t="n">
        <v>49774</v>
      </c>
      <c r="D20" s="5" t="n">
        <v>49774</v>
      </c>
    </row>
    <row r="21">
      <c r="A21" s="4" t="inlineStr">
        <is>
          <t>Debt Instrument, Fair Value Disclosure</t>
        </is>
      </c>
      <c r="B21" s="5" t="n">
        <v>51069</v>
      </c>
      <c r="D21" s="5" t="n">
        <v>51069</v>
      </c>
    </row>
    <row r="22">
      <c r="A22" s="4" t="inlineStr">
        <is>
          <t>6.25% Notes [Member]</t>
        </is>
      </c>
    </row>
    <row r="23">
      <c r="A23" s="4" t="inlineStr">
        <is>
          <t>Long-term Debt</t>
        </is>
      </c>
      <c r="B23" s="5" t="n">
        <v>600000</v>
      </c>
      <c r="C23" s="6" t="n">
        <v>0</v>
      </c>
      <c r="D23" s="5" t="n">
        <v>600000</v>
      </c>
      <c r="E23" s="6" t="n">
        <v>0</v>
      </c>
      <c r="G23" s="6" t="n">
        <v>600000</v>
      </c>
    </row>
    <row r="24">
      <c r="A24" s="4" t="inlineStr">
        <is>
          <t>Debt Instrument, Fair Value Disclosure</t>
        </is>
      </c>
      <c r="B24" s="5" t="n">
        <v>638592</v>
      </c>
      <c r="D24" s="5" t="n">
        <v>638592</v>
      </c>
    </row>
    <row r="25">
      <c r="A25" s="4" t="inlineStr">
        <is>
          <t>0.0% Convertible Notes</t>
        </is>
      </c>
    </row>
    <row r="26">
      <c r="A26" s="4" t="inlineStr">
        <is>
          <t>Long-term Debt</t>
        </is>
      </c>
      <c r="B26" s="5" t="n">
        <v>472757</v>
      </c>
      <c r="D26" s="5" t="n">
        <v>472757</v>
      </c>
    </row>
    <row r="27">
      <c r="A27" s="4" t="inlineStr">
        <is>
          <t>Debt Instrument, Fair Value Disclosure</t>
        </is>
      </c>
      <c r="B27" s="6" t="n">
        <v>612553</v>
      </c>
      <c r="D27" s="6" t="n">
        <v>6125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Details) - USD ($) $ in Thousands</t>
        </is>
      </c>
      <c r="B1" s="2" t="inlineStr">
        <is>
          <t>3 Months Ended</t>
        </is>
      </c>
      <c r="E1" s="2" t="inlineStr">
        <is>
          <t>9 Months Ended</t>
        </is>
      </c>
    </row>
    <row r="2">
      <c r="B2" s="2" t="inlineStr">
        <is>
          <t>Apr. 30, 2021</t>
        </is>
      </c>
      <c r="C2" s="2" t="inlineStr">
        <is>
          <t>Oct. 31, 2020</t>
        </is>
      </c>
      <c r="D2" s="2" t="inlineStr">
        <is>
          <t>Apr. 30, 2020</t>
        </is>
      </c>
      <c r="E2" s="2" t="inlineStr">
        <is>
          <t>Apr. 30, 2021</t>
        </is>
      </c>
      <c r="F2" s="2" t="inlineStr">
        <is>
          <t>Apr. 30, 2020</t>
        </is>
      </c>
      <c r="G2" s="2" t="inlineStr">
        <is>
          <t>Jul. 31, 2020</t>
        </is>
      </c>
    </row>
    <row r="3">
      <c r="A3" s="4" t="inlineStr">
        <is>
          <t>Season Pass Credit Deferral Revenue</t>
        </is>
      </c>
      <c r="C3" s="6" t="n">
        <v>120900</v>
      </c>
      <c r="E3" s="6" t="n">
        <v>15400</v>
      </c>
    </row>
    <row r="4">
      <c r="A4" s="4" t="inlineStr">
        <is>
          <t>Accounts Receivable, after Allowance for Credit Loss, Current</t>
        </is>
      </c>
      <c r="B4" s="6" t="n">
        <v>208132</v>
      </c>
      <c r="D4" s="6" t="n">
        <v>100225</v>
      </c>
      <c r="E4" s="5" t="n">
        <v>208132</v>
      </c>
      <c r="F4" s="6" t="n">
        <v>100225</v>
      </c>
      <c r="G4" s="6" t="n">
        <v>106664</v>
      </c>
    </row>
    <row r="5">
      <c r="A5" s="4" t="inlineStr">
        <is>
          <t>Deferred Revenue, Current</t>
        </is>
      </c>
      <c r="B5" s="5" t="n">
        <v>238075</v>
      </c>
      <c r="D5" s="5" t="n">
        <v>219395</v>
      </c>
      <c r="E5" s="5" t="n">
        <v>238075</v>
      </c>
      <c r="F5" s="5" t="n">
        <v>219395</v>
      </c>
      <c r="G5" s="6" t="n">
        <v>256402</v>
      </c>
    </row>
    <row r="6">
      <c r="A6" s="4" t="inlineStr">
        <is>
          <t>Mountain Revenue Net</t>
        </is>
      </c>
      <c r="B6" s="5" t="n">
        <v>829183</v>
      </c>
      <c r="D6" s="5" t="n">
        <v>635304</v>
      </c>
      <c r="E6" s="5" t="n">
        <v>1565352</v>
      </c>
      <c r="F6" s="5" t="n">
        <v>1661681</v>
      </c>
    </row>
    <row r="7">
      <c r="A7" s="4" t="inlineStr">
        <is>
          <t>Lodging Revenue Net</t>
        </is>
      </c>
      <c r="B7" s="5" t="n">
        <v>59095</v>
      </c>
      <c r="D7" s="5" t="n">
        <v>58385</v>
      </c>
      <c r="E7" s="5" t="n">
        <v>138787</v>
      </c>
      <c r="F7" s="5" t="n">
        <v>220030</v>
      </c>
    </row>
    <row r="8">
      <c r="A8" s="4" t="inlineStr">
        <is>
          <t>Resort net revenue</t>
        </is>
      </c>
      <c r="B8" s="5" t="n">
        <v>888278</v>
      </c>
      <c r="D8" s="5" t="n">
        <v>693689</v>
      </c>
      <c r="E8" s="5" t="n">
        <v>1704139</v>
      </c>
      <c r="F8" s="5" t="n">
        <v>1881711</v>
      </c>
    </row>
    <row r="9">
      <c r="A9" s="4" t="inlineStr">
        <is>
          <t>Real Estate Revenue</t>
        </is>
      </c>
      <c r="B9" s="5" t="n">
        <v>800</v>
      </c>
      <c r="D9" s="5" t="n">
        <v>398</v>
      </c>
      <c r="E9" s="5" t="n">
        <v>1369</v>
      </c>
      <c r="F9" s="5" t="n">
        <v>4784</v>
      </c>
    </row>
    <row r="10">
      <c r="A10" s="4" t="inlineStr">
        <is>
          <t>Revenues</t>
        </is>
      </c>
      <c r="B10" s="5" t="n">
        <v>889078</v>
      </c>
      <c r="D10" s="5" t="n">
        <v>694087</v>
      </c>
      <c r="E10" s="5" t="n">
        <v>1705508</v>
      </c>
      <c r="F10" s="5" t="n">
        <v>1886495</v>
      </c>
    </row>
    <row r="11">
      <c r="A11" s="4" t="inlineStr">
        <is>
          <t>Contract with Customer, Liability, Revenue Recognized</t>
        </is>
      </c>
      <c r="B11" s="5" t="n">
        <v>89800</v>
      </c>
      <c r="E11" s="5" t="n">
        <v>225900</v>
      </c>
    </row>
    <row r="12">
      <c r="A12" s="4" t="inlineStr">
        <is>
          <t>Lift</t>
        </is>
      </c>
    </row>
    <row r="13">
      <c r="A13" s="4" t="inlineStr">
        <is>
          <t>Mountain Revenue Net</t>
        </is>
      </c>
      <c r="B13" s="5" t="n">
        <v>577680</v>
      </c>
      <c r="D13" s="5" t="n">
        <v>374818</v>
      </c>
      <c r="E13" s="5" t="n">
        <v>1041546</v>
      </c>
      <c r="F13" s="5" t="n">
        <v>900995</v>
      </c>
    </row>
    <row r="14">
      <c r="A14" s="4" t="inlineStr">
        <is>
          <t>Ski School</t>
        </is>
      </c>
    </row>
    <row r="15">
      <c r="A15" s="4" t="inlineStr">
        <is>
          <t>Mountain Revenue Net</t>
        </is>
      </c>
      <c r="B15" s="5" t="n">
        <v>80390</v>
      </c>
      <c r="D15" s="5" t="n">
        <v>76563</v>
      </c>
      <c r="E15" s="5" t="n">
        <v>138824</v>
      </c>
      <c r="F15" s="5" t="n">
        <v>187840</v>
      </c>
    </row>
    <row r="16">
      <c r="A16" s="4" t="inlineStr">
        <is>
          <t>Dining</t>
        </is>
      </c>
    </row>
    <row r="17">
      <c r="A17" s="4" t="inlineStr">
        <is>
          <t>Mountain Revenue Net</t>
        </is>
      </c>
      <c r="B17" s="5" t="n">
        <v>45294</v>
      </c>
      <c r="D17" s="5" t="n">
        <v>61632</v>
      </c>
      <c r="E17" s="5" t="n">
        <v>80172</v>
      </c>
      <c r="F17" s="5" t="n">
        <v>158980</v>
      </c>
    </row>
    <row r="18">
      <c r="A18" s="4" t="inlineStr">
        <is>
          <t>Lodging Revenue Net</t>
        </is>
      </c>
      <c r="B18" s="5" t="n">
        <v>4849</v>
      </c>
      <c r="D18" s="5" t="n">
        <v>8099</v>
      </c>
      <c r="E18" s="5" t="n">
        <v>8807</v>
      </c>
      <c r="F18" s="5" t="n">
        <v>37353</v>
      </c>
    </row>
    <row r="19">
      <c r="A19" s="4" t="inlineStr">
        <is>
          <t>Retail/Rental</t>
        </is>
      </c>
    </row>
    <row r="20">
      <c r="A20" s="4" t="inlineStr">
        <is>
          <t>Mountain Revenue Net</t>
        </is>
      </c>
      <c r="B20" s="5" t="n">
        <v>91286</v>
      </c>
      <c r="D20" s="5" t="n">
        <v>78133</v>
      </c>
      <c r="E20" s="5" t="n">
        <v>203718</v>
      </c>
      <c r="F20" s="5" t="n">
        <v>259761</v>
      </c>
    </row>
    <row r="21">
      <c r="A21" s="4" t="inlineStr">
        <is>
          <t>Other</t>
        </is>
      </c>
    </row>
    <row r="22">
      <c r="A22" s="4" t="inlineStr">
        <is>
          <t>Mountain Revenue Net</t>
        </is>
      </c>
      <c r="B22" s="5" t="n">
        <v>34533</v>
      </c>
      <c r="D22" s="5" t="n">
        <v>44158</v>
      </c>
      <c r="E22" s="5" t="n">
        <v>101092</v>
      </c>
      <c r="F22" s="5" t="n">
        <v>154105</v>
      </c>
    </row>
    <row r="23">
      <c r="A23" s="4" t="inlineStr">
        <is>
          <t>Owned hotel rooms</t>
        </is>
      </c>
    </row>
    <row r="24">
      <c r="A24" s="4" t="inlineStr">
        <is>
          <t>Lodging Revenue Net</t>
        </is>
      </c>
      <c r="B24" s="5" t="n">
        <v>10252</v>
      </c>
      <c r="D24" s="5" t="n">
        <v>8126</v>
      </c>
      <c r="E24" s="5" t="n">
        <v>24325</v>
      </c>
      <c r="F24" s="5" t="n">
        <v>39323</v>
      </c>
    </row>
    <row r="25">
      <c r="A25" s="4" t="inlineStr">
        <is>
          <t>Managed condominium rooms</t>
        </is>
      </c>
    </row>
    <row r="26">
      <c r="A26" s="4" t="inlineStr">
        <is>
          <t>Lodging Revenue Net</t>
        </is>
      </c>
      <c r="B26" s="5" t="n">
        <v>28726</v>
      </c>
      <c r="D26" s="5" t="n">
        <v>23744</v>
      </c>
      <c r="E26" s="5" t="n">
        <v>58391</v>
      </c>
      <c r="F26" s="5" t="n">
        <v>69984</v>
      </c>
    </row>
    <row r="27">
      <c r="A27" s="4" t="inlineStr">
        <is>
          <t>Transportation</t>
        </is>
      </c>
    </row>
    <row r="28">
      <c r="A28" s="4" t="inlineStr">
        <is>
          <t>Lodging Revenue Net</t>
        </is>
      </c>
      <c r="B28" s="5" t="n">
        <v>4663</v>
      </c>
      <c r="D28" s="5" t="n">
        <v>5672</v>
      </c>
      <c r="E28" s="5" t="n">
        <v>7610</v>
      </c>
      <c r="F28" s="5" t="n">
        <v>15748</v>
      </c>
    </row>
    <row r="29">
      <c r="A29" s="4" t="inlineStr">
        <is>
          <t>Golf</t>
        </is>
      </c>
    </row>
    <row r="30">
      <c r="A30" s="4" t="inlineStr">
        <is>
          <t>Lodging Revenue Net</t>
        </is>
      </c>
      <c r="B30" s="5" t="n">
        <v>0</v>
      </c>
      <c r="D30" s="5" t="n">
        <v>0</v>
      </c>
      <c r="E30" s="5" t="n">
        <v>8646</v>
      </c>
      <c r="F30" s="5" t="n">
        <v>10606</v>
      </c>
    </row>
    <row r="31">
      <c r="A31" s="4" t="inlineStr">
        <is>
          <t>Other</t>
        </is>
      </c>
    </row>
    <row r="32">
      <c r="A32" s="4" t="inlineStr">
        <is>
          <t>Lodging Revenue Net</t>
        </is>
      </c>
      <c r="B32" s="5" t="n">
        <v>8652</v>
      </c>
      <c r="D32" s="5" t="n">
        <v>9775</v>
      </c>
      <c r="E32" s="5" t="n">
        <v>25834</v>
      </c>
      <c r="F32" s="5" t="n">
        <v>37411</v>
      </c>
    </row>
    <row r="33">
      <c r="A33" s="4" t="inlineStr">
        <is>
          <t>Lodging revenue (excluding payroll cost reimbursements) [Member]</t>
        </is>
      </c>
    </row>
    <row r="34">
      <c r="A34" s="4" t="inlineStr">
        <is>
          <t>Lodging Revenue Net</t>
        </is>
      </c>
      <c r="B34" s="5" t="n">
        <v>57142</v>
      </c>
      <c r="D34" s="5" t="n">
        <v>55416</v>
      </c>
      <c r="E34" s="5" t="n">
        <v>133613</v>
      </c>
      <c r="F34" s="5" t="n">
        <v>210425</v>
      </c>
    </row>
    <row r="35">
      <c r="A35" s="4" t="inlineStr">
        <is>
          <t>Payroll cost reimbursements</t>
        </is>
      </c>
    </row>
    <row r="36">
      <c r="A36" s="4" t="inlineStr">
        <is>
          <t>Lodging Revenue Net</t>
        </is>
      </c>
      <c r="B36" s="6" t="n">
        <v>1953</v>
      </c>
      <c r="D36" s="6" t="n">
        <v>2969</v>
      </c>
      <c r="E36" s="6" t="n">
        <v>5174</v>
      </c>
      <c r="F36" s="6" t="n">
        <v>9605</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Net revenue:</t>
        </is>
      </c>
    </row>
    <row r="4">
      <c r="A4" s="4" t="inlineStr">
        <is>
          <t>Mountain and Lodging services and other</t>
        </is>
      </c>
      <c r="B4" s="6" t="n">
        <v>794393</v>
      </c>
      <c r="C4" s="6" t="n">
        <v>582890</v>
      </c>
      <c r="D4" s="6" t="n">
        <v>1495777</v>
      </c>
      <c r="E4" s="6" t="n">
        <v>1516679</v>
      </c>
    </row>
    <row r="5">
      <c r="A5" s="4" t="inlineStr">
        <is>
          <t>Mountain and Lodging retail and dining</t>
        </is>
      </c>
      <c r="B5" s="5" t="n">
        <v>93885</v>
      </c>
      <c r="C5" s="5" t="n">
        <v>110799</v>
      </c>
      <c r="D5" s="5" t="n">
        <v>208362</v>
      </c>
      <c r="E5" s="5" t="n">
        <v>365032</v>
      </c>
    </row>
    <row r="6">
      <c r="A6" s="4" t="inlineStr">
        <is>
          <t>Resort net revenue</t>
        </is>
      </c>
      <c r="B6" s="5" t="n">
        <v>888278</v>
      </c>
      <c r="C6" s="5" t="n">
        <v>693689</v>
      </c>
      <c r="D6" s="5" t="n">
        <v>1704139</v>
      </c>
      <c r="E6" s="5" t="n">
        <v>1881711</v>
      </c>
    </row>
    <row r="7">
      <c r="A7" s="4" t="inlineStr">
        <is>
          <t>Real Estate Revenue</t>
        </is>
      </c>
      <c r="B7" s="5" t="n">
        <v>800</v>
      </c>
      <c r="C7" s="5" t="n">
        <v>398</v>
      </c>
      <c r="D7" s="5" t="n">
        <v>1369</v>
      </c>
      <c r="E7" s="5" t="n">
        <v>4784</v>
      </c>
    </row>
    <row r="8">
      <c r="A8" s="4" t="inlineStr">
        <is>
          <t>Revenues</t>
        </is>
      </c>
      <c r="B8" s="5" t="n">
        <v>889078</v>
      </c>
      <c r="C8" s="5" t="n">
        <v>694087</v>
      </c>
      <c r="D8" s="5" t="n">
        <v>1705508</v>
      </c>
      <c r="E8" s="5" t="n">
        <v>1886495</v>
      </c>
    </row>
    <row r="9">
      <c r="A9" s="3" t="inlineStr">
        <is>
          <t>Operating expense (exclusive of depreciation and amortization shown separately below):</t>
        </is>
      </c>
    </row>
    <row r="10">
      <c r="A10" s="4" t="inlineStr">
        <is>
          <t>Mountain and Lodging operating expense</t>
        </is>
      </c>
      <c r="B10" s="5" t="n">
        <v>317836</v>
      </c>
      <c r="C10" s="5" t="n">
        <v>285764</v>
      </c>
      <c r="D10" s="5" t="n">
        <v>765944</v>
      </c>
      <c r="E10" s="5" t="n">
        <v>902316</v>
      </c>
    </row>
    <row r="11">
      <c r="A11" s="4" t="inlineStr">
        <is>
          <t>Mountain and Lodging retail and dining cost of products sold</t>
        </is>
      </c>
      <c r="B11" s="5" t="n">
        <v>35937</v>
      </c>
      <c r="C11" s="5" t="n">
        <v>42663</v>
      </c>
      <c r="D11" s="5" t="n">
        <v>90435</v>
      </c>
      <c r="E11" s="5" t="n">
        <v>147533</v>
      </c>
    </row>
    <row r="12">
      <c r="A12" s="4" t="inlineStr">
        <is>
          <t>General and administrative</t>
        </is>
      </c>
      <c r="B12" s="5" t="n">
        <v>73294</v>
      </c>
      <c r="C12" s="5" t="n">
        <v>60818</v>
      </c>
      <c r="D12" s="5" t="n">
        <v>210444</v>
      </c>
      <c r="E12" s="5" t="n">
        <v>227175</v>
      </c>
    </row>
    <row r="13">
      <c r="A13" s="4" t="inlineStr">
        <is>
          <t>Resort operating expense</t>
        </is>
      </c>
      <c r="B13" s="5" t="n">
        <v>427067</v>
      </c>
      <c r="C13" s="5" t="n">
        <v>389245</v>
      </c>
      <c r="D13" s="5" t="n">
        <v>1066823</v>
      </c>
      <c r="E13" s="5" t="n">
        <v>1277024</v>
      </c>
    </row>
    <row r="14">
      <c r="A14" s="4" t="inlineStr">
        <is>
          <t>Real Estate operating expense</t>
        </is>
      </c>
      <c r="B14" s="5" t="n">
        <v>2023</v>
      </c>
      <c r="C14" s="5" t="n">
        <v>1128</v>
      </c>
      <c r="D14" s="5" t="n">
        <v>5088</v>
      </c>
      <c r="E14" s="5" t="n">
        <v>7926</v>
      </c>
    </row>
    <row r="15">
      <c r="A15" s="4" t="inlineStr">
        <is>
          <t>Total segment operating expense</t>
        </is>
      </c>
      <c r="B15" s="5" t="n">
        <v>429090</v>
      </c>
      <c r="C15" s="5" t="n">
        <v>390373</v>
      </c>
      <c r="D15" s="5" t="n">
        <v>1071911</v>
      </c>
      <c r="E15" s="5" t="n">
        <v>1284950</v>
      </c>
    </row>
    <row r="16">
      <c r="A16" s="3" t="inlineStr">
        <is>
          <t>Other operating (expense) income:</t>
        </is>
      </c>
    </row>
    <row r="17">
      <c r="A17" s="4" t="inlineStr">
        <is>
          <t>Depreciation and amortization</t>
        </is>
      </c>
      <c r="B17" s="5" t="n">
        <v>-64071</v>
      </c>
      <c r="C17" s="5" t="n">
        <v>-64730</v>
      </c>
      <c r="D17" s="5" t="n">
        <v>-189362</v>
      </c>
      <c r="E17" s="5" t="n">
        <v>-186387</v>
      </c>
    </row>
    <row r="18">
      <c r="A18" s="4" t="inlineStr">
        <is>
          <t>Gain on sale of real property</t>
        </is>
      </c>
      <c r="B18" s="5" t="n">
        <v>189</v>
      </c>
      <c r="C18" s="5" t="n">
        <v>0</v>
      </c>
      <c r="D18" s="5" t="n">
        <v>189</v>
      </c>
      <c r="E18" s="5" t="n">
        <v>207</v>
      </c>
    </row>
    <row r="19">
      <c r="A19" s="4" t="inlineStr">
        <is>
          <t>Asset Impairment Charges</t>
        </is>
      </c>
      <c r="B19" s="5" t="n">
        <v>0</v>
      </c>
      <c r="C19" s="5" t="n">
        <v>-28372</v>
      </c>
      <c r="D19" s="5" t="n">
        <v>0</v>
      </c>
      <c r="E19" s="5" t="n">
        <v>-28372</v>
      </c>
    </row>
    <row r="20">
      <c r="A20" s="4" t="inlineStr">
        <is>
          <t>Change in estimated fair value of contingent consideration (Note 8)</t>
        </is>
      </c>
      <c r="B20" s="5" t="n">
        <v>-10400</v>
      </c>
      <c r="C20" s="5" t="n">
        <v>8000</v>
      </c>
      <c r="D20" s="5" t="n">
        <v>-12202</v>
      </c>
      <c r="E20" s="5" t="n">
        <v>5264</v>
      </c>
    </row>
    <row r="21">
      <c r="A21" s="4" t="inlineStr">
        <is>
          <t>Gain (loss) on disposal of fixed assets and other, net</t>
        </is>
      </c>
      <c r="B21" s="5" t="n">
        <v>1999</v>
      </c>
      <c r="C21" s="5" t="n">
        <v>-380</v>
      </c>
      <c r="D21" s="5" t="n">
        <v>-762</v>
      </c>
      <c r="E21" s="5" t="n">
        <v>1178</v>
      </c>
    </row>
    <row r="22">
      <c r="A22" s="4" t="inlineStr">
        <is>
          <t>Income from operations</t>
        </is>
      </c>
      <c r="B22" s="5" t="n">
        <v>387705</v>
      </c>
      <c r="C22" s="5" t="n">
        <v>218232</v>
      </c>
      <c r="D22" s="5" t="n">
        <v>431460</v>
      </c>
      <c r="E22" s="5" t="n">
        <v>393435</v>
      </c>
    </row>
    <row r="23">
      <c r="A23" s="4" t="inlineStr">
        <is>
          <t>Mountain equity investment income (loss), net</t>
        </is>
      </c>
      <c r="B23" s="5" t="n">
        <v>1011</v>
      </c>
      <c r="C23" s="5" t="n">
        <v>-90</v>
      </c>
      <c r="D23" s="5" t="n">
        <v>6177</v>
      </c>
      <c r="E23" s="5" t="n">
        <v>1270</v>
      </c>
    </row>
    <row r="24">
      <c r="A24" s="4" t="inlineStr">
        <is>
          <t>Investment income and other, net</t>
        </is>
      </c>
      <c r="B24" s="5" t="n">
        <v>347</v>
      </c>
      <c r="C24" s="5" t="n">
        <v>361</v>
      </c>
      <c r="D24" s="5" t="n">
        <v>857</v>
      </c>
      <c r="E24" s="5" t="n">
        <v>999</v>
      </c>
    </row>
    <row r="25">
      <c r="A25" s="4" t="inlineStr">
        <is>
          <t>Foreign currency gain (loss) on intercompany loans (Note 5)</t>
        </is>
      </c>
      <c r="B25" s="5" t="n">
        <v>4157</v>
      </c>
      <c r="C25" s="5" t="n">
        <v>-7753</v>
      </c>
      <c r="D25" s="5" t="n">
        <v>9832</v>
      </c>
      <c r="E25" s="5" t="n">
        <v>-8191</v>
      </c>
    </row>
    <row r="26">
      <c r="A26" s="4" t="inlineStr">
        <is>
          <t>Interest expense, net</t>
        </is>
      </c>
      <c r="B26" s="5" t="n">
        <v>-39033</v>
      </c>
      <c r="C26" s="5" t="n">
        <v>-24479</v>
      </c>
      <c r="D26" s="5" t="n">
        <v>-112287</v>
      </c>
      <c r="E26" s="5" t="n">
        <v>-73303</v>
      </c>
    </row>
    <row r="27">
      <c r="A27" s="4" t="inlineStr">
        <is>
          <t>Income before provision for income taxes</t>
        </is>
      </c>
      <c r="B27" s="5" t="n">
        <v>354187</v>
      </c>
      <c r="C27" s="5" t="n">
        <v>186271</v>
      </c>
      <c r="D27" s="5" t="n">
        <v>336039</v>
      </c>
      <c r="E27" s="5" t="n">
        <v>314210</v>
      </c>
    </row>
    <row r="28">
      <c r="A28" s="4" t="inlineStr">
        <is>
          <t>Provision for income taxes</t>
        </is>
      </c>
      <c r="B28" s="5" t="n">
        <v>-76897</v>
      </c>
      <c r="C28" s="5" t="n">
        <v>-26440</v>
      </c>
      <c r="D28" s="5" t="n">
        <v>-66640</v>
      </c>
      <c r="E28" s="5" t="n">
        <v>-47190</v>
      </c>
    </row>
    <row r="29">
      <c r="A29" s="4" t="inlineStr">
        <is>
          <t>Net income</t>
        </is>
      </c>
      <c r="B29" s="5" t="n">
        <v>277290</v>
      </c>
      <c r="C29" s="5" t="n">
        <v>159831</v>
      </c>
      <c r="D29" s="5" t="n">
        <v>269399</v>
      </c>
      <c r="E29" s="5" t="n">
        <v>267020</v>
      </c>
    </row>
    <row r="30">
      <c r="A30" s="4" t="inlineStr">
        <is>
          <t>Net income attributable to noncontrolling interests</t>
        </is>
      </c>
      <c r="B30" s="5" t="n">
        <v>-2661</v>
      </c>
      <c r="C30" s="5" t="n">
        <v>-7285</v>
      </c>
      <c r="D30" s="5" t="n">
        <v>-738</v>
      </c>
      <c r="E30" s="5" t="n">
        <v>-14579</v>
      </c>
    </row>
    <row r="31">
      <c r="A31" s="4" t="inlineStr">
        <is>
          <t>Net income attributable to Vail Resorts, Inc.</t>
        </is>
      </c>
      <c r="B31" s="6" t="n">
        <v>274629</v>
      </c>
      <c r="C31" s="6" t="n">
        <v>152546</v>
      </c>
      <c r="D31" s="6" t="n">
        <v>268661</v>
      </c>
      <c r="E31" s="6" t="n">
        <v>252441</v>
      </c>
    </row>
    <row r="32">
      <c r="A32" s="3" t="inlineStr">
        <is>
          <t>Per share amounts (Note 4):</t>
        </is>
      </c>
    </row>
    <row r="33">
      <c r="A33" s="4" t="inlineStr">
        <is>
          <t>Basic net income per share attributable to Vail Resorts, Inc.</t>
        </is>
      </c>
      <c r="B33" s="7" t="n">
        <v>6.82</v>
      </c>
      <c r="C33" s="7" t="n">
        <v>3.79</v>
      </c>
      <c r="D33" s="7" t="n">
        <v>6.67</v>
      </c>
      <c r="E33" s="7" t="n">
        <v>6.26</v>
      </c>
    </row>
    <row r="34">
      <c r="A34" s="4" t="inlineStr">
        <is>
          <t>Diluted net income per share attributable to Vail Resorts, Inc.</t>
        </is>
      </c>
      <c r="B34" s="8" t="n">
        <v>6.72</v>
      </c>
      <c r="C34" s="8" t="n">
        <v>3.74</v>
      </c>
      <c r="D34" s="8" t="n">
        <v>6.58</v>
      </c>
      <c r="E34" s="8" t="n">
        <v>6.17</v>
      </c>
    </row>
    <row r="35">
      <c r="A35" s="4" t="inlineStr">
        <is>
          <t>Cash dividends declared per share</t>
        </is>
      </c>
      <c r="B35" s="6" t="n">
        <v>0</v>
      </c>
      <c r="C35" s="7" t="n">
        <v>1.76</v>
      </c>
      <c r="D35" s="6" t="n">
        <v>0</v>
      </c>
      <c r="E35" s="7" t="n">
        <v>5.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Revenue Contract Balances (Details) $ in Thousands</t>
        </is>
      </c>
      <c r="B1" s="2" t="inlineStr">
        <is>
          <t>3 Months Ended</t>
        </is>
      </c>
      <c r="C1" s="2" t="inlineStr">
        <is>
          <t>9 Months Ended</t>
        </is>
      </c>
    </row>
    <row r="2">
      <c r="B2" s="2" t="inlineStr">
        <is>
          <t>Apr. 30, 2021USD ($)</t>
        </is>
      </c>
      <c r="C2" s="2" t="inlineStr">
        <is>
          <t>Apr. 30, 2021USD ($)</t>
        </is>
      </c>
      <c r="D2" s="2" t="inlineStr">
        <is>
          <t>Jul. 31, 2020USD ($)</t>
        </is>
      </c>
      <c r="E2" s="2" t="inlineStr">
        <is>
          <t>Apr. 30, 2020USD ($)</t>
        </is>
      </c>
    </row>
    <row r="3">
      <c r="A3" s="3" t="inlineStr">
        <is>
          <t>Disaggregation of Revenue [Abstract]</t>
        </is>
      </c>
    </row>
    <row r="4">
      <c r="A4" s="4" t="inlineStr">
        <is>
          <t>Deferred revenue</t>
        </is>
      </c>
      <c r="B4" s="6" t="n">
        <v>238075</v>
      </c>
      <c r="C4" s="6" t="n">
        <v>238075</v>
      </c>
      <c r="D4" s="6" t="n">
        <v>256402</v>
      </c>
      <c r="E4" s="6" t="n">
        <v>219395</v>
      </c>
    </row>
    <row r="5">
      <c r="A5" s="4" t="inlineStr">
        <is>
          <t>Private Club Recognized Initiation Fees Average Remaining Period</t>
        </is>
      </c>
      <c r="B5" s="5" t="n">
        <v>16</v>
      </c>
      <c r="C5" s="5" t="n">
        <v>16</v>
      </c>
    </row>
    <row r="6">
      <c r="A6" s="4" t="inlineStr">
        <is>
          <t>Trade receivables, net</t>
        </is>
      </c>
      <c r="B6" s="6" t="n">
        <v>208132</v>
      </c>
      <c r="C6" s="6" t="n">
        <v>208132</v>
      </c>
      <c r="D6" s="5" t="n">
        <v>106664</v>
      </c>
      <c r="E6" s="5" t="n">
        <v>100225</v>
      </c>
    </row>
    <row r="7">
      <c r="A7" s="3" t="inlineStr">
        <is>
          <t>Disaggregation of Revenue [Line Items]</t>
        </is>
      </c>
    </row>
    <row r="8">
      <c r="A8" s="4" t="inlineStr">
        <is>
          <t>Deferred revenue</t>
        </is>
      </c>
      <c r="B8" s="5" t="n">
        <v>238075</v>
      </c>
      <c r="C8" s="5" t="n">
        <v>238075</v>
      </c>
      <c r="D8" s="5" t="n">
        <v>256402</v>
      </c>
      <c r="E8" s="5" t="n">
        <v>219395</v>
      </c>
    </row>
    <row r="9">
      <c r="A9" s="4" t="inlineStr">
        <is>
          <t>Contract with Customer, Liability, Revenue Recognized</t>
        </is>
      </c>
      <c r="B9" s="6" t="n">
        <v>89800</v>
      </c>
      <c r="C9" s="6" t="n">
        <v>225900</v>
      </c>
    </row>
    <row r="10">
      <c r="A10" s="4" t="inlineStr">
        <is>
          <t>Private Club Recognized Initiation Fees Average Remaining Period</t>
        </is>
      </c>
      <c r="B10" s="5" t="n">
        <v>16</v>
      </c>
      <c r="C10" s="5" t="n">
        <v>16</v>
      </c>
    </row>
    <row r="11">
      <c r="A11" s="4" t="inlineStr">
        <is>
          <t>Trade receivables, net</t>
        </is>
      </c>
      <c r="B11" s="6" t="n">
        <v>208132</v>
      </c>
      <c r="C11" s="6" t="n">
        <v>208132</v>
      </c>
      <c r="D11" s="5" t="n">
        <v>106664</v>
      </c>
      <c r="E11" s="6" t="n">
        <v>100225</v>
      </c>
    </row>
    <row r="12">
      <c r="A12" s="4" t="inlineStr">
        <is>
          <t>Capitalized Contract Cost, Net</t>
        </is>
      </c>
      <c r="B12" s="5" t="n">
        <v>1000</v>
      </c>
      <c r="C12" s="5" t="n">
        <v>1000</v>
      </c>
    </row>
    <row r="13">
      <c r="A13" s="4" t="inlineStr">
        <is>
          <t>Contract with Customer, Liability, Noncurrent</t>
        </is>
      </c>
      <c r="B13" s="5" t="n">
        <v>120800</v>
      </c>
      <c r="C13" s="5" t="n">
        <v>120800</v>
      </c>
      <c r="D13" s="5" t="n">
        <v>121900</v>
      </c>
    </row>
    <row r="14">
      <c r="A14" s="4" t="inlineStr">
        <is>
          <t>Contract with Customer, Liability, Current</t>
        </is>
      </c>
      <c r="B14" s="6" t="n">
        <v>238100</v>
      </c>
      <c r="C14" s="6" t="n">
        <v>238100</v>
      </c>
      <c r="D14" s="6" t="n">
        <v>256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venue Costs to Obtain Contracts with Customers (Details) $ in Millions</t>
        </is>
      </c>
      <c r="B1" s="2" t="inlineStr">
        <is>
          <t>3 Months Ended</t>
        </is>
      </c>
      <c r="C1" s="2" t="inlineStr">
        <is>
          <t>9 Months Ended</t>
        </is>
      </c>
    </row>
    <row r="2">
      <c r="B2" s="2" t="inlineStr">
        <is>
          <t>Apr. 30, 2021USD ($)</t>
        </is>
      </c>
      <c r="C2" s="2" t="inlineStr">
        <is>
          <t>Apr. 30, 2021USD ($)</t>
        </is>
      </c>
    </row>
    <row r="3">
      <c r="A3" s="3" t="inlineStr">
        <is>
          <t>Cost of Revenue [Abstract]</t>
        </is>
      </c>
    </row>
    <row r="4">
      <c r="A4" s="4" t="inlineStr">
        <is>
          <t>Capitalized Contract Cost, Net</t>
        </is>
      </c>
      <c r="B4" s="6" t="n">
        <v>1</v>
      </c>
      <c r="C4" s="6" t="n">
        <v>1</v>
      </c>
    </row>
    <row r="5">
      <c r="A5" s="4" t="inlineStr">
        <is>
          <t>Capitalized Contract Cost, Amortization</t>
        </is>
      </c>
      <c r="B5" s="9" t="n">
        <v>8.6</v>
      </c>
      <c r="C5" s="9" t="n">
        <v>1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Income Per Common Share Net Income per Common Share (Narrative) (Details) - USD ($) $ / shares in Units, $ in Thousands</t>
        </is>
      </c>
      <c r="B1" s="2" t="inlineStr">
        <is>
          <t>Oct. 17, 2016</t>
        </is>
      </c>
      <c r="C1" s="2" t="inlineStr">
        <is>
          <t>Apr. 30, 2021</t>
        </is>
      </c>
      <c r="D1" s="2" t="inlineStr">
        <is>
          <t>Apr. 30, 2020</t>
        </is>
      </c>
      <c r="E1" s="2" t="inlineStr">
        <is>
          <t>Apr. 30, 2021</t>
        </is>
      </c>
      <c r="F1" s="2" t="inlineStr">
        <is>
          <t>Apr. 30, 2020</t>
        </is>
      </c>
      <c r="G1" s="2" t="inlineStr">
        <is>
          <t>Dec. 18, 2020</t>
        </is>
      </c>
      <c r="H1" s="2" t="inlineStr">
        <is>
          <t>Jul. 31, 2020</t>
        </is>
      </c>
    </row>
    <row r="2">
      <c r="A2" s="4" t="inlineStr">
        <is>
          <t>Anti-dilutive securities (in shares)</t>
        </is>
      </c>
      <c r="C2" s="5" t="n">
        <v>1000</v>
      </c>
      <c r="D2" s="5" t="n">
        <v>4000</v>
      </c>
      <c r="E2" s="5" t="n">
        <v>2000</v>
      </c>
      <c r="F2" s="5" t="n">
        <v>1000</v>
      </c>
    </row>
    <row r="3">
      <c r="A3" s="4" t="inlineStr">
        <is>
          <t>Common Stock, Dividends, Per Share, Cash Paid</t>
        </is>
      </c>
      <c r="D3" s="7" t="n">
        <v>1.76</v>
      </c>
      <c r="F3" s="7" t="n">
        <v>5.28</v>
      </c>
    </row>
    <row r="4">
      <c r="A4" s="4" t="inlineStr">
        <is>
          <t>Cash dividends declared per share</t>
        </is>
      </c>
      <c r="C4" s="6" t="n">
        <v>0</v>
      </c>
      <c r="D4" s="8" t="n">
        <v>1.76</v>
      </c>
      <c r="E4" s="6" t="n">
        <v>0</v>
      </c>
      <c r="F4" s="7" t="n">
        <v>5.28</v>
      </c>
    </row>
    <row r="5">
      <c r="A5" s="4" t="inlineStr">
        <is>
          <t>Payments of Dividends</t>
        </is>
      </c>
      <c r="E5" s="6" t="n">
        <v>0</v>
      </c>
      <c r="F5" s="6" t="n">
        <v>212734</v>
      </c>
    </row>
    <row r="6">
      <c r="A6" s="4" t="inlineStr">
        <is>
          <t>Preferred Stock, Par or Stated Value Per Share</t>
        </is>
      </c>
      <c r="B6" s="7" t="n">
        <v>0.01</v>
      </c>
      <c r="C6" s="8" t="n">
        <v>0.01</v>
      </c>
      <c r="D6" s="7" t="n">
        <v>0.01</v>
      </c>
      <c r="E6" s="7" t="n">
        <v>0.01</v>
      </c>
      <c r="F6" s="7" t="n">
        <v>0.01</v>
      </c>
      <c r="H6" s="7" t="n">
        <v>0.01</v>
      </c>
    </row>
    <row r="7">
      <c r="A7" s="4" t="inlineStr">
        <is>
          <t>Dividends, Cash</t>
        </is>
      </c>
      <c r="D7" s="6" t="n">
        <v>70700</v>
      </c>
      <c r="F7" s="6" t="n">
        <v>212700</v>
      </c>
    </row>
    <row r="8">
      <c r="A8" s="4" t="inlineStr">
        <is>
          <t>Debt Instrument, Face Amount</t>
        </is>
      </c>
      <c r="G8" s="6" t="n">
        <v>575000</v>
      </c>
    </row>
    <row r="9">
      <c r="A9" s="4" t="inlineStr">
        <is>
          <t>Convertible Debt [Member]</t>
        </is>
      </c>
    </row>
    <row r="10">
      <c r="A10" s="4" t="inlineStr">
        <is>
          <t>Debt Instrument, Face Amount</t>
        </is>
      </c>
      <c r="G10" s="6" t="n">
        <v>575000</v>
      </c>
    </row>
    <row r="11">
      <c r="A11" s="4" t="inlineStr">
        <is>
          <t>Debt Instrument, Interest Rate, Stated Percentage</t>
        </is>
      </c>
      <c r="G11" s="4" t="inlineStr">
        <is>
          <t>0.00%</t>
        </is>
      </c>
    </row>
    <row r="12">
      <c r="A12" s="4" t="inlineStr">
        <is>
          <t>Debt Instrument, Convertible, Conversion Price</t>
        </is>
      </c>
      <c r="C12" s="7" t="n">
        <v>407.17</v>
      </c>
      <c r="E12" s="7" t="n">
        <v>407.17</v>
      </c>
    </row>
    <row r="13">
      <c r="A13" s="4" t="inlineStr">
        <is>
          <t>Common Stock [Member]</t>
        </is>
      </c>
    </row>
    <row r="14">
      <c r="A14" s="4" t="inlineStr">
        <is>
          <t>Stock Issued During Period, Shares, New Issues</t>
        </is>
      </c>
      <c r="B14" s="5" t="n">
        <v>3327719</v>
      </c>
    </row>
    <row r="15">
      <c r="A15" s="4" t="inlineStr">
        <is>
          <t>Exchangeable Shares [Member]</t>
        </is>
      </c>
    </row>
    <row r="16">
      <c r="A16" s="4" t="inlineStr">
        <is>
          <t>Stock Issued During Period, Shares, New Issues</t>
        </is>
      </c>
      <c r="B16" s="5" t="n">
        <v>418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ummary of Calculation of Basic and Diluted EPS) (Details) - USD ($) $ / shares in Units,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Antidilutive Securities Excluded from Computation of Earnings Per Share, Amount</t>
        </is>
      </c>
      <c r="B3" s="5" t="n">
        <v>1</v>
      </c>
      <c r="C3" s="5" t="n">
        <v>4</v>
      </c>
      <c r="D3" s="5" t="n">
        <v>2</v>
      </c>
      <c r="E3" s="5" t="n">
        <v>1</v>
      </c>
    </row>
    <row r="4">
      <c r="A4" s="4" t="inlineStr">
        <is>
          <t>Net income attributable to Vail Resorts, Inc.</t>
        </is>
      </c>
      <c r="B4" s="6" t="n">
        <v>274629</v>
      </c>
      <c r="C4" s="6" t="n">
        <v>152546</v>
      </c>
      <c r="D4" s="6" t="n">
        <v>268661</v>
      </c>
      <c r="E4" s="6" t="n">
        <v>252441</v>
      </c>
    </row>
    <row r="5">
      <c r="A5" s="4" t="inlineStr">
        <is>
          <t>Weighted-average Vail Shares outstanding</t>
        </is>
      </c>
      <c r="B5" s="5" t="n">
        <v>40262</v>
      </c>
      <c r="C5" s="5" t="n">
        <v>40183</v>
      </c>
      <c r="D5" s="5" t="n">
        <v>40242</v>
      </c>
      <c r="E5" s="5" t="n">
        <v>40244</v>
      </c>
    </row>
    <row r="6">
      <c r="A6" s="4" t="inlineStr">
        <is>
          <t>Weighted-average Exchangeco Shares outstanding</t>
        </is>
      </c>
      <c r="B6" s="5" t="n">
        <v>34</v>
      </c>
      <c r="C6" s="5" t="n">
        <v>54</v>
      </c>
      <c r="D6" s="5" t="n">
        <v>35</v>
      </c>
      <c r="E6" s="5" t="n">
        <v>55</v>
      </c>
    </row>
    <row r="7">
      <c r="A7" s="4" t="inlineStr">
        <is>
          <t>Total Weighted-average shares outstanding</t>
        </is>
      </c>
      <c r="B7" s="5" t="n">
        <v>40296</v>
      </c>
      <c r="C7" s="5" t="n">
        <v>40237</v>
      </c>
      <c r="D7" s="5" t="n">
        <v>40277</v>
      </c>
      <c r="E7" s="5" t="n">
        <v>40299</v>
      </c>
    </row>
    <row r="8">
      <c r="A8" s="4" t="inlineStr">
        <is>
          <t>Effect of dilutive securities</t>
        </is>
      </c>
      <c r="B8" s="5" t="n">
        <v>600</v>
      </c>
      <c r="C8" s="5" t="n">
        <v>507</v>
      </c>
      <c r="D8" s="5" t="n">
        <v>530</v>
      </c>
      <c r="E8" s="5" t="n">
        <v>601</v>
      </c>
    </row>
    <row r="9">
      <c r="A9" s="4" t="inlineStr">
        <is>
          <t>Total shares</t>
        </is>
      </c>
      <c r="B9" s="5" t="n">
        <v>40896</v>
      </c>
      <c r="C9" s="5" t="n">
        <v>40744</v>
      </c>
      <c r="D9" s="5" t="n">
        <v>40807</v>
      </c>
      <c r="E9" s="5" t="n">
        <v>40900</v>
      </c>
    </row>
    <row r="10">
      <c r="A10" s="4" t="inlineStr">
        <is>
          <t>Basic net income per share attributable to Vail Resorts, Inc.</t>
        </is>
      </c>
      <c r="B10" s="7" t="n">
        <v>6.82</v>
      </c>
      <c r="C10" s="7" t="n">
        <v>3.79</v>
      </c>
      <c r="D10" s="7" t="n">
        <v>6.67</v>
      </c>
      <c r="E10" s="7" t="n">
        <v>6.26</v>
      </c>
    </row>
    <row r="11">
      <c r="A11" s="4" t="inlineStr">
        <is>
          <t>Diluted net income per share attributable to Vail Resorts, Inc.</t>
        </is>
      </c>
      <c r="B11" s="7" t="n">
        <v>6.72</v>
      </c>
      <c r="C11" s="7" t="n">
        <v>3.74</v>
      </c>
      <c r="D11" s="7" t="n">
        <v>6.58</v>
      </c>
      <c r="E11" s="7" t="n">
        <v>6.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Long-Term Debt Long-Term Debt (Narrative) (Details) $ / shares in Units, $ in Millions</t>
        </is>
      </c>
      <c r="B1" s="2" t="inlineStr">
        <is>
          <t>3 Months Ended</t>
        </is>
      </c>
      <c r="D1" s="2" t="inlineStr">
        <is>
          <t>9 Months Ended</t>
        </is>
      </c>
    </row>
    <row r="2">
      <c r="B2" s="2" t="inlineStr">
        <is>
          <t>Apr. 30, 2021USD ($)$ / shares</t>
        </is>
      </c>
      <c r="C2" s="2" t="inlineStr">
        <is>
          <t>Apr. 30, 2020USD ($)</t>
        </is>
      </c>
      <c r="D2" s="2" t="inlineStr">
        <is>
          <t>Apr. 30, 2021USD ($)d$ / shares</t>
        </is>
      </c>
      <c r="E2" s="2" t="inlineStr">
        <is>
          <t>Apr. 30, 2020USD ($)</t>
        </is>
      </c>
      <c r="F2" s="2" t="inlineStr">
        <is>
          <t>Apr. 30, 2021CAD ($)</t>
        </is>
      </c>
      <c r="G2" s="2" t="inlineStr">
        <is>
          <t>Dec. 18, 2020USD ($)</t>
        </is>
      </c>
      <c r="H2" s="2" t="inlineStr">
        <is>
          <t>Jul. 31, 2020USD ($)</t>
        </is>
      </c>
    </row>
    <row r="3">
      <c r="A3" s="4" t="inlineStr">
        <is>
          <t>Convertible Debt Partial Redemption Minimum Remaining Balance [Abstract]</t>
        </is>
      </c>
      <c r="D3" s="6" t="n">
        <v>50000000</v>
      </c>
    </row>
    <row r="4">
      <c r="A4" s="4" t="inlineStr">
        <is>
          <t>VHI Credit Agreement Waiver Period Minimum Liquidity</t>
        </is>
      </c>
      <c r="D4" s="5" t="n">
        <v>150000000</v>
      </c>
    </row>
    <row r="5">
      <c r="A5" s="4" t="inlineStr">
        <is>
          <t>Gross interest expense</t>
        </is>
      </c>
      <c r="B5" s="6" t="n">
        <v>39000000</v>
      </c>
      <c r="C5" s="6" t="n">
        <v>24500000</v>
      </c>
      <c r="D5" s="5" t="n">
        <v>112300000</v>
      </c>
      <c r="E5" s="6" t="n">
        <v>73300000</v>
      </c>
    </row>
    <row r="6">
      <c r="A6" s="4" t="inlineStr">
        <is>
          <t>Amortization of Debt Issuance Costs</t>
        </is>
      </c>
      <c r="B6" s="5" t="n">
        <v>1500000</v>
      </c>
      <c r="C6" s="5" t="n">
        <v>300000</v>
      </c>
      <c r="D6" s="5" t="n">
        <v>3400000</v>
      </c>
      <c r="E6" s="5" t="n">
        <v>1000000</v>
      </c>
    </row>
    <row r="7">
      <c r="A7" s="4" t="inlineStr">
        <is>
          <t>Intercompany Foreign Currency Balance, Amount</t>
        </is>
      </c>
      <c r="B7" s="5" t="n">
        <v>210000000</v>
      </c>
      <c r="D7" s="5" t="n">
        <v>210000000</v>
      </c>
    </row>
    <row r="8">
      <c r="A8" s="4" t="inlineStr">
        <is>
          <t>Foreign currency gain on intercompany loans</t>
        </is>
      </c>
      <c r="B8" s="5" t="n">
        <v>-4157000</v>
      </c>
      <c r="C8" s="5" t="n">
        <v>7753000</v>
      </c>
      <c r="D8" s="5" t="n">
        <v>-9832000</v>
      </c>
      <c r="E8" s="5" t="n">
        <v>8191000</v>
      </c>
    </row>
    <row r="9">
      <c r="A9" s="4" t="inlineStr">
        <is>
          <t>Long-term Debt</t>
        </is>
      </c>
      <c r="B9" s="5" t="n">
        <v>2958188000</v>
      </c>
      <c r="C9" s="5" t="n">
        <v>2414701000</v>
      </c>
      <c r="D9" s="5" t="n">
        <v>2958188000</v>
      </c>
      <c r="E9" s="5" t="n">
        <v>2414701000</v>
      </c>
      <c r="H9" s="6" t="n">
        <v>2444248000</v>
      </c>
    </row>
    <row r="10">
      <c r="A10" s="4" t="inlineStr">
        <is>
          <t>Debt Instrument, Face Amount</t>
        </is>
      </c>
      <c r="G10" s="6" t="n">
        <v>575000000</v>
      </c>
    </row>
    <row r="11">
      <c r="A11" s="4" t="inlineStr">
        <is>
          <t>Adjustments to Additional Paid in Capital, Convertible Debt with Conversion Feature</t>
        </is>
      </c>
      <c r="D11" s="5" t="n">
        <v>27500000</v>
      </c>
    </row>
    <row r="12">
      <c r="A12" s="4" t="inlineStr">
        <is>
          <t>Red Sky Ranch Metropolitan District [Member]</t>
        </is>
      </c>
    </row>
    <row r="13">
      <c r="A13" s="4" t="inlineStr">
        <is>
          <t>Other long-term liabilities</t>
        </is>
      </c>
      <c r="B13" s="5" t="n">
        <v>2000000</v>
      </c>
      <c r="C13" s="5" t="n">
        <v>2000000</v>
      </c>
      <c r="D13" s="5" t="n">
        <v>2000000</v>
      </c>
      <c r="E13" s="5" t="n">
        <v>2000000</v>
      </c>
      <c r="H13" s="5" t="n">
        <v>2100000</v>
      </c>
    </row>
    <row r="14">
      <c r="A14" s="4" t="inlineStr">
        <is>
          <t>Term Loan [Member]</t>
        </is>
      </c>
    </row>
    <row r="15">
      <c r="A15" s="4" t="inlineStr">
        <is>
          <t>Long-term Line of Credit</t>
        </is>
      </c>
      <c r="B15" s="6" t="n">
        <v>1200000000</v>
      </c>
      <c r="D15" s="6" t="n">
        <v>1200000000</v>
      </c>
    </row>
    <row r="16">
      <c r="A16" s="4" t="inlineStr">
        <is>
          <t>Debt Instrument, Interest Rate, Stated Percentage</t>
        </is>
      </c>
      <c r="B16" s="4" t="inlineStr">
        <is>
          <t>2.61%</t>
        </is>
      </c>
      <c r="D16" s="4" t="inlineStr">
        <is>
          <t>2.61%</t>
        </is>
      </c>
      <c r="F16" s="4" t="inlineStr">
        <is>
          <t>2.61%</t>
        </is>
      </c>
    </row>
    <row r="17">
      <c r="A17" s="4" t="inlineStr">
        <is>
          <t>Long-term Debt</t>
        </is>
      </c>
      <c r="B17" s="6" t="n">
        <v>1156250000</v>
      </c>
      <c r="C17" s="5" t="n">
        <v>1218750000</v>
      </c>
      <c r="D17" s="6" t="n">
        <v>1156250000</v>
      </c>
      <c r="E17" s="5" t="n">
        <v>1218750000</v>
      </c>
      <c r="H17" s="5" t="n">
        <v>1203125000</v>
      </c>
    </row>
    <row r="18">
      <c r="A18" s="4" t="inlineStr">
        <is>
          <t>Term Loan, Unhedged Portion [Member]</t>
        </is>
      </c>
    </row>
    <row r="19">
      <c r="A19" s="4" t="inlineStr">
        <is>
          <t>Debt Instrument, Interest Rate, Stated Percentage</t>
        </is>
      </c>
      <c r="B19" s="4" t="inlineStr">
        <is>
          <t>2.75%</t>
        </is>
      </c>
      <c r="D19" s="4" t="inlineStr">
        <is>
          <t>2.75%</t>
        </is>
      </c>
      <c r="F19" s="4" t="inlineStr">
        <is>
          <t>2.75%</t>
        </is>
      </c>
    </row>
    <row r="20">
      <c r="A20" s="4" t="inlineStr">
        <is>
          <t>Credit Facility Revolver [Member]</t>
        </is>
      </c>
    </row>
    <row r="21">
      <c r="A21" s="4" t="inlineStr">
        <is>
          <t>Line of Credit Facility, Maximum Borrowing Capacity</t>
        </is>
      </c>
      <c r="B21" s="6" t="n">
        <v>500000000</v>
      </c>
      <c r="D21" s="6" t="n">
        <v>500000000</v>
      </c>
    </row>
    <row r="22">
      <c r="A22" s="4" t="inlineStr">
        <is>
          <t>Long-term Debt</t>
        </is>
      </c>
      <c r="B22" s="6" t="n">
        <v>0</v>
      </c>
      <c r="C22" s="5" t="n">
        <v>400000000</v>
      </c>
      <c r="D22" s="6" t="n">
        <v>0</v>
      </c>
      <c r="E22" s="5" t="n">
        <v>400000000</v>
      </c>
      <c r="H22" s="5" t="n">
        <v>0</v>
      </c>
    </row>
    <row r="23">
      <c r="A23" s="4" t="inlineStr">
        <is>
          <t>Whistler Credit Agreement revolver [Member]</t>
        </is>
      </c>
    </row>
    <row r="24">
      <c r="A24" s="4" t="inlineStr">
        <is>
          <t>Line of Credit Facility, Maximum Borrowing Capacity</t>
        </is>
      </c>
      <c r="F24" s="6" t="n">
        <v>300</v>
      </c>
    </row>
    <row r="25">
      <c r="A25" s="4" t="inlineStr">
        <is>
          <t>Debt Instrument, Interest Rate, Stated Percentage</t>
        </is>
      </c>
      <c r="B25" s="4" t="inlineStr">
        <is>
          <t>2.21%</t>
        </is>
      </c>
      <c r="D25" s="4" t="inlineStr">
        <is>
          <t>2.21%</t>
        </is>
      </c>
      <c r="F25" s="4" t="inlineStr">
        <is>
          <t>2.21%</t>
        </is>
      </c>
    </row>
    <row r="26">
      <c r="A26" s="4" t="inlineStr">
        <is>
          <t>Debt Instrument, Unused Borrowing Capacity, Fee</t>
        </is>
      </c>
      <c r="D26" s="4" t="inlineStr">
        <is>
          <t>0.40%</t>
        </is>
      </c>
    </row>
    <row r="27">
      <c r="A27" s="4" t="inlineStr">
        <is>
          <t>Long-term Debt</t>
        </is>
      </c>
      <c r="B27" s="6" t="n">
        <v>40681000</v>
      </c>
      <c r="C27" s="5" t="n">
        <v>214101000</v>
      </c>
      <c r="D27" s="6" t="n">
        <v>40681000</v>
      </c>
      <c r="E27" s="5" t="n">
        <v>214101000</v>
      </c>
      <c r="H27" s="5" t="n">
        <v>58236000</v>
      </c>
    </row>
    <row r="28">
      <c r="A28" s="4" t="inlineStr">
        <is>
          <t>Alpine Valley Secured Note [Member]</t>
        </is>
      </c>
    </row>
    <row r="29">
      <c r="A29" s="4" t="inlineStr">
        <is>
          <t>Debt Instrument, Interest Rate, Stated Percentage</t>
        </is>
      </c>
      <c r="B29" s="4" t="inlineStr">
        <is>
          <t>11.38%</t>
        </is>
      </c>
      <c r="D29" s="4" t="inlineStr">
        <is>
          <t>11.38%</t>
        </is>
      </c>
      <c r="F29" s="4" t="inlineStr">
        <is>
          <t>11.38%</t>
        </is>
      </c>
    </row>
    <row r="30">
      <c r="A30" s="4" t="inlineStr">
        <is>
          <t>Long-term Debt</t>
        </is>
      </c>
      <c r="B30" s="6" t="n">
        <v>4600000</v>
      </c>
      <c r="D30" s="6" t="n">
        <v>4600000</v>
      </c>
    </row>
    <row r="31">
      <c r="A31" s="4" t="inlineStr">
        <is>
          <t>Boston Mills Brandywine Secured Note [Member]</t>
        </is>
      </c>
    </row>
    <row r="32">
      <c r="A32" s="4" t="inlineStr">
        <is>
          <t>Debt Instrument, Interest Rate, Stated Percentage</t>
        </is>
      </c>
      <c r="B32" s="4" t="inlineStr">
        <is>
          <t>10.91%</t>
        </is>
      </c>
      <c r="D32" s="4" t="inlineStr">
        <is>
          <t>10.91%</t>
        </is>
      </c>
      <c r="F32" s="4" t="inlineStr">
        <is>
          <t>10.91%</t>
        </is>
      </c>
    </row>
    <row r="33">
      <c r="A33" s="4" t="inlineStr">
        <is>
          <t>Long-term Debt</t>
        </is>
      </c>
      <c r="B33" s="6" t="n">
        <v>23300000</v>
      </c>
      <c r="D33" s="6" t="n">
        <v>23300000</v>
      </c>
    </row>
    <row r="34">
      <c r="A34" s="4" t="inlineStr">
        <is>
          <t>Jack Frost Big Boulder Secured Note [Member]</t>
        </is>
      </c>
    </row>
    <row r="35">
      <c r="A35" s="4" t="inlineStr">
        <is>
          <t>Debt Instrument, Interest Rate, Stated Percentage</t>
        </is>
      </c>
      <c r="B35" s="4" t="inlineStr">
        <is>
          <t>10.91%</t>
        </is>
      </c>
      <c r="D35" s="4" t="inlineStr">
        <is>
          <t>10.91%</t>
        </is>
      </c>
      <c r="F35" s="4" t="inlineStr">
        <is>
          <t>10.91%</t>
        </is>
      </c>
    </row>
    <row r="36">
      <c r="A36" s="4" t="inlineStr">
        <is>
          <t>Long-term Debt</t>
        </is>
      </c>
      <c r="B36" s="6" t="n">
        <v>14300000</v>
      </c>
      <c r="D36" s="6" t="n">
        <v>14300000</v>
      </c>
    </row>
    <row r="37">
      <c r="A37" s="4" t="inlineStr">
        <is>
          <t>Mount Snow Secured Note [Member]</t>
        </is>
      </c>
    </row>
    <row r="38">
      <c r="A38" s="4" t="inlineStr">
        <is>
          <t>Debt Instrument, Interest Rate, Stated Percentage</t>
        </is>
      </c>
      <c r="B38" s="4" t="inlineStr">
        <is>
          <t>11.96%</t>
        </is>
      </c>
      <c r="D38" s="4" t="inlineStr">
        <is>
          <t>11.96%</t>
        </is>
      </c>
      <c r="F38" s="4" t="inlineStr">
        <is>
          <t>11.96%</t>
        </is>
      </c>
    </row>
    <row r="39">
      <c r="A39" s="4" t="inlineStr">
        <is>
          <t>Long-term Debt</t>
        </is>
      </c>
      <c r="B39" s="6" t="n">
        <v>51100000</v>
      </c>
      <c r="D39" s="6" t="n">
        <v>51100000</v>
      </c>
    </row>
    <row r="40">
      <c r="A40" s="4" t="inlineStr">
        <is>
          <t>Hunter Mountain Secured Note [Member]</t>
        </is>
      </c>
    </row>
    <row r="41">
      <c r="A41" s="4" t="inlineStr">
        <is>
          <t>Debt Instrument, Interest Rate, Stated Percentage</t>
        </is>
      </c>
      <c r="B41" s="4" t="inlineStr">
        <is>
          <t>8.72%</t>
        </is>
      </c>
      <c r="D41" s="4" t="inlineStr">
        <is>
          <t>8.72%</t>
        </is>
      </c>
      <c r="F41" s="4" t="inlineStr">
        <is>
          <t>8.72%</t>
        </is>
      </c>
    </row>
    <row r="42">
      <c r="A42" s="4" t="inlineStr">
        <is>
          <t>Long-term Debt</t>
        </is>
      </c>
      <c r="B42" s="6" t="n">
        <v>21000000</v>
      </c>
      <c r="D42" s="6" t="n">
        <v>21000000</v>
      </c>
    </row>
    <row r="43">
      <c r="A43" s="4" t="inlineStr">
        <is>
          <t>EB-5 Development Notes [Member]</t>
        </is>
      </c>
    </row>
    <row r="44">
      <c r="A44" s="4" t="inlineStr">
        <is>
          <t>Long-term Debt</t>
        </is>
      </c>
      <c r="B44" s="5" t="n">
        <v>51500000</v>
      </c>
      <c r="C44" s="5" t="n">
        <v>51500000</v>
      </c>
      <c r="D44" s="5" t="n">
        <v>51500000</v>
      </c>
      <c r="E44" s="5" t="n">
        <v>51500000</v>
      </c>
      <c r="H44" s="5" t="n">
        <v>51500000</v>
      </c>
    </row>
    <row r="45">
      <c r="A45" s="4" t="inlineStr">
        <is>
          <t>EPR Secured Notes [Member]</t>
        </is>
      </c>
    </row>
    <row r="46">
      <c r="A46" s="4" t="inlineStr">
        <is>
          <t>Debt Service Reserve</t>
        </is>
      </c>
      <c r="D46" s="5" t="n">
        <v>8400000</v>
      </c>
    </row>
    <row r="47">
      <c r="A47" s="4" t="inlineStr">
        <is>
          <t>Convertible Notes Payable</t>
        </is>
      </c>
    </row>
    <row r="48">
      <c r="A48" s="4" t="inlineStr">
        <is>
          <t>Long-term Debt</t>
        </is>
      </c>
      <c r="B48" s="6" t="n">
        <v>575000000</v>
      </c>
      <c r="C48" s="6" t="n">
        <v>0</v>
      </c>
      <c r="D48" s="6" t="n">
        <v>575000000</v>
      </c>
      <c r="E48" s="6" t="n">
        <v>0</v>
      </c>
      <c r="H48" s="6" t="n">
        <v>0</v>
      </c>
    </row>
    <row r="49">
      <c r="A49" s="4" t="inlineStr">
        <is>
          <t>Debt Instrument, Convertible, Threshold Trading Days | d</t>
        </is>
      </c>
      <c r="D49" s="5" t="n">
        <v>20</v>
      </c>
    </row>
    <row r="50">
      <c r="A50" s="4" t="inlineStr">
        <is>
          <t>Debt Instrument, Convertible, Conversion Price | $ / shares</t>
        </is>
      </c>
      <c r="B50" s="7" t="n">
        <v>407.17</v>
      </c>
      <c r="D50" s="7" t="n">
        <v>407.17</v>
      </c>
    </row>
    <row r="51">
      <c r="A51" s="4" t="inlineStr">
        <is>
          <t>Debt Instrument, Convertible, Threshold Percentage of Stock Price Trigger</t>
        </is>
      </c>
      <c r="D51" s="4" t="inlineStr">
        <is>
          <t>130.00%</t>
        </is>
      </c>
    </row>
    <row r="52">
      <c r="A52" s="4" t="inlineStr">
        <is>
          <t>Debt Instrument, Face Amount</t>
        </is>
      </c>
      <c r="G52" s="6" t="n">
        <v>575000000</v>
      </c>
    </row>
    <row r="53">
      <c r="A53" s="4" t="inlineStr">
        <is>
          <t>Debt Instrument, Convertible, Threshold Consecutive Trading Days</t>
        </is>
      </c>
      <c r="D53" s="5" t="n">
        <v>10</v>
      </c>
    </row>
    <row r="54">
      <c r="A54" s="4" t="inlineStr">
        <is>
          <t>Long-term Debt, Fair Value</t>
        </is>
      </c>
      <c r="B54" s="6" t="n">
        <v>465300000</v>
      </c>
      <c r="D54" s="6" t="n">
        <v>465300000</v>
      </c>
    </row>
    <row r="55">
      <c r="A55" s="4" t="inlineStr">
        <is>
          <t>Debt Instrument, Convertible, Carrying Amount of Equity Component</t>
        </is>
      </c>
      <c r="B55" s="5" t="n">
        <v>109700000</v>
      </c>
      <c r="D55" s="5" t="n">
        <v>109700000</v>
      </c>
    </row>
    <row r="56">
      <c r="A56" s="4" t="inlineStr">
        <is>
          <t>Debt Issuance Costs, Net</t>
        </is>
      </c>
      <c r="B56" s="5" t="n">
        <v>14900000</v>
      </c>
      <c r="D56" s="5" t="n">
        <v>14900000</v>
      </c>
    </row>
    <row r="57">
      <c r="A57" s="4" t="inlineStr">
        <is>
          <t>Debt Instrument, Unamortized Discount (Premium), Net</t>
        </is>
      </c>
      <c r="B57" s="6" t="n">
        <v>102200000</v>
      </c>
      <c r="D57" s="6" t="n">
        <v>102200000</v>
      </c>
    </row>
    <row r="58">
      <c r="A58" s="4" t="inlineStr">
        <is>
          <t>Debt Instrument Convertible Threshold Percentage of Stock Price Trigger 1</t>
        </is>
      </c>
      <c r="D58" s="4" t="inlineStr">
        <is>
          <t>9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Long-Term Debt (Schedule Of Debt Instrument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Dec. 18, 2020</t>
        </is>
      </c>
      <c r="G2" s="2" t="inlineStr">
        <is>
          <t>Jul. 31, 2020</t>
        </is>
      </c>
    </row>
    <row r="3">
      <c r="A3" s="4" t="inlineStr">
        <is>
          <t>Amortization of Debt Issuance Costs</t>
        </is>
      </c>
      <c r="B3" s="6" t="n">
        <v>1500000</v>
      </c>
      <c r="C3" s="6" t="n">
        <v>300000</v>
      </c>
      <c r="D3" s="6" t="n">
        <v>3400000</v>
      </c>
      <c r="E3" s="6" t="n">
        <v>1000000</v>
      </c>
    </row>
    <row r="4">
      <c r="A4" s="4" t="inlineStr">
        <is>
          <t>Debt Instrument, Unused Borrowing Capacity, Fee</t>
        </is>
      </c>
      <c r="D4" s="10" t="n">
        <v>0.004</v>
      </c>
    </row>
    <row r="5">
      <c r="A5" s="4" t="inlineStr">
        <is>
          <t>Total debt</t>
        </is>
      </c>
      <c r="B5" s="5" t="n">
        <v>2958188000</v>
      </c>
      <c r="C5" s="5" t="n">
        <v>2414701000</v>
      </c>
      <c r="D5" s="5" t="n">
        <v>2958188000</v>
      </c>
      <c r="E5" s="5" t="n">
        <v>2414701000</v>
      </c>
      <c r="G5" s="6" t="n">
        <v>2444248000</v>
      </c>
    </row>
    <row r="6">
      <c r="A6" s="4" t="inlineStr">
        <is>
          <t>Debt Instrument, Unamortized Discount (Premium) and Debt Issuance Costs, Net</t>
        </is>
      </c>
      <c r="B6" s="5" t="n">
        <v>104753000</v>
      </c>
      <c r="C6" s="5" t="n">
        <v>-14237000</v>
      </c>
      <c r="D6" s="5" t="n">
        <v>104753000</v>
      </c>
      <c r="E6" s="5" t="n">
        <v>-14237000</v>
      </c>
      <c r="G6" s="5" t="n">
        <v>-6551000</v>
      </c>
    </row>
    <row r="7">
      <c r="A7" s="4" t="inlineStr">
        <is>
          <t>Long-term Debt, Excluding Current Maturities</t>
        </is>
      </c>
      <c r="B7" s="5" t="n">
        <v>113454000</v>
      </c>
      <c r="C7" s="5" t="n">
        <v>63566000</v>
      </c>
      <c r="D7" s="5" t="n">
        <v>113454000</v>
      </c>
      <c r="E7" s="5" t="n">
        <v>63566000</v>
      </c>
      <c r="G7" s="5" t="n">
        <v>63677000</v>
      </c>
    </row>
    <row r="8">
      <c r="A8" s="4" t="inlineStr">
        <is>
          <t>Long-term Debt, Excluding Current Maturities</t>
        </is>
      </c>
      <c r="B8" s="5" t="n">
        <v>2739981000</v>
      </c>
      <c r="C8" s="5" t="n">
        <v>2365372000</v>
      </c>
      <c r="D8" s="5" t="n">
        <v>2739981000</v>
      </c>
      <c r="E8" s="5" t="n">
        <v>2365372000</v>
      </c>
      <c r="G8" s="5" t="n">
        <v>2387122000</v>
      </c>
    </row>
    <row r="9">
      <c r="A9" s="4" t="inlineStr">
        <is>
          <t>Debt Instrument, Face Amount</t>
        </is>
      </c>
      <c r="F9" s="6" t="n">
        <v>575000000</v>
      </c>
    </row>
    <row r="10">
      <c r="A10" s="4" t="inlineStr">
        <is>
          <t>Hunter Mountain Secured Note [Member]</t>
        </is>
      </c>
    </row>
    <row r="11">
      <c r="A11" s="4" t="inlineStr">
        <is>
          <t>Total debt</t>
        </is>
      </c>
      <c r="B11" s="6" t="n">
        <v>21000000</v>
      </c>
      <c r="D11" s="6" t="n">
        <v>21000000</v>
      </c>
    </row>
    <row r="12">
      <c r="A12" s="4" t="inlineStr">
        <is>
          <t>Debt Instrument, Interest Rate, Stated Percentage</t>
        </is>
      </c>
      <c r="B12" s="4" t="inlineStr">
        <is>
          <t>8.72%</t>
        </is>
      </c>
      <c r="D12" s="4" t="inlineStr">
        <is>
          <t>8.72%</t>
        </is>
      </c>
    </row>
    <row r="13">
      <c r="A13" s="4" t="inlineStr">
        <is>
          <t>Credit Facility Revolver [Member]</t>
        </is>
      </c>
    </row>
    <row r="14">
      <c r="A14" s="4" t="inlineStr">
        <is>
          <t>Total debt</t>
        </is>
      </c>
      <c r="B14" s="6" t="n">
        <v>0</v>
      </c>
      <c r="C14" s="5" t="n">
        <v>400000000</v>
      </c>
      <c r="D14" s="6" t="n">
        <v>0</v>
      </c>
      <c r="E14" s="5" t="n">
        <v>400000000</v>
      </c>
      <c r="G14" s="5" t="n">
        <v>0</v>
      </c>
    </row>
    <row r="15">
      <c r="A15" s="4" t="inlineStr">
        <is>
          <t>Fiscal year maturity</t>
        </is>
      </c>
      <c r="D15" s="4" t="inlineStr">
        <is>
          <t>2024</t>
        </is>
      </c>
    </row>
    <row r="16">
      <c r="A16" s="4" t="inlineStr">
        <is>
          <t>Whistler Credit Agreement revolver [Member]</t>
        </is>
      </c>
    </row>
    <row r="17">
      <c r="A17" s="4" t="inlineStr">
        <is>
          <t>Total debt</t>
        </is>
      </c>
      <c r="B17" s="6" t="n">
        <v>40681000</v>
      </c>
      <c r="C17" s="5" t="n">
        <v>214101000</v>
      </c>
      <c r="D17" s="6" t="n">
        <v>40681000</v>
      </c>
      <c r="E17" s="5" t="n">
        <v>214101000</v>
      </c>
      <c r="G17" s="5" t="n">
        <v>58236000</v>
      </c>
    </row>
    <row r="18">
      <c r="A18" s="4" t="inlineStr">
        <is>
          <t>Fiscal year maturity</t>
        </is>
      </c>
      <c r="D18" s="4" t="inlineStr">
        <is>
          <t>2024</t>
        </is>
      </c>
    </row>
    <row r="19">
      <c r="A19" s="4" t="inlineStr">
        <is>
          <t>Debt Instrument, Interest Rate, Stated Percentage</t>
        </is>
      </c>
      <c r="B19" s="4" t="inlineStr">
        <is>
          <t>2.21%</t>
        </is>
      </c>
      <c r="D19" s="4" t="inlineStr">
        <is>
          <t>2.21%</t>
        </is>
      </c>
    </row>
    <row r="20">
      <c r="A20" s="4" t="inlineStr">
        <is>
          <t>EPR Secured Notes [Member]</t>
        </is>
      </c>
    </row>
    <row r="21">
      <c r="A21" s="4" t="inlineStr">
        <is>
          <t>Total debt</t>
        </is>
      </c>
      <c r="B21" s="6" t="n">
        <v>114162000</v>
      </c>
      <c r="C21" s="5" t="n">
        <v>114162000</v>
      </c>
      <c r="D21" s="6" t="n">
        <v>114162000</v>
      </c>
      <c r="E21" s="5" t="n">
        <v>114162000</v>
      </c>
      <c r="G21" s="5" t="n">
        <v>114162000</v>
      </c>
    </row>
    <row r="22">
      <c r="A22" s="4" t="inlineStr">
        <is>
          <t>EPR Secured Notes [Member] | Minimum [Member]</t>
        </is>
      </c>
    </row>
    <row r="23">
      <c r="A23" s="4" t="inlineStr">
        <is>
          <t>Fiscal year maturity</t>
        </is>
      </c>
      <c r="D23" s="4" t="inlineStr">
        <is>
          <t>2034</t>
        </is>
      </c>
    </row>
    <row r="24">
      <c r="A24" s="4" t="inlineStr">
        <is>
          <t>EPR Secured Notes [Member] | Maximum [Member]</t>
        </is>
      </c>
    </row>
    <row r="25">
      <c r="A25" s="4" t="inlineStr">
        <is>
          <t>Fiscal year maturity</t>
        </is>
      </c>
      <c r="D25" s="4" t="inlineStr">
        <is>
          <t>2036</t>
        </is>
      </c>
    </row>
    <row r="26">
      <c r="A26" s="4" t="inlineStr">
        <is>
          <t>EB-5 Development Notes [Member]</t>
        </is>
      </c>
    </row>
    <row r="27">
      <c r="A27" s="4" t="inlineStr">
        <is>
          <t>Total debt</t>
        </is>
      </c>
      <c r="B27" s="5" t="n">
        <v>51500000</v>
      </c>
      <c r="C27" s="5" t="n">
        <v>51500000</v>
      </c>
      <c r="D27" s="6" t="n">
        <v>51500000</v>
      </c>
      <c r="E27" s="5" t="n">
        <v>51500000</v>
      </c>
      <c r="G27" s="5" t="n">
        <v>51500000</v>
      </c>
    </row>
    <row r="28">
      <c r="A28" s="4" t="inlineStr">
        <is>
          <t>Fiscal year maturity</t>
        </is>
      </c>
      <c r="D28" s="4" t="inlineStr">
        <is>
          <t>2021</t>
        </is>
      </c>
    </row>
    <row r="29">
      <c r="A29" s="4" t="inlineStr">
        <is>
          <t>Term Loan [Member]</t>
        </is>
      </c>
    </row>
    <row r="30">
      <c r="A30" s="4" t="inlineStr">
        <is>
          <t>Debt Instrument, Periodic Payment</t>
        </is>
      </c>
      <c r="D30" s="6" t="n">
        <v>15600000</v>
      </c>
    </row>
    <row r="31">
      <c r="A31" s="4" t="inlineStr">
        <is>
          <t>Total debt</t>
        </is>
      </c>
      <c r="B31" s="6" t="n">
        <v>1156250000</v>
      </c>
      <c r="C31" s="5" t="n">
        <v>1218750000</v>
      </c>
      <c r="D31" s="6" t="n">
        <v>1156250000</v>
      </c>
      <c r="E31" s="5" t="n">
        <v>1218750000</v>
      </c>
      <c r="G31" s="5" t="n">
        <v>1203125000</v>
      </c>
    </row>
    <row r="32">
      <c r="A32" s="4" t="inlineStr">
        <is>
          <t>Fiscal year maturity</t>
        </is>
      </c>
      <c r="D32" s="4" t="inlineStr">
        <is>
          <t>2024</t>
        </is>
      </c>
    </row>
    <row r="33">
      <c r="A33" s="4" t="inlineStr">
        <is>
          <t>Debt Instrument, Interest Rate, Stated Percentage</t>
        </is>
      </c>
      <c r="B33" s="4" t="inlineStr">
        <is>
          <t>2.61%</t>
        </is>
      </c>
      <c r="D33" s="4" t="inlineStr">
        <is>
          <t>2.61%</t>
        </is>
      </c>
    </row>
    <row r="34">
      <c r="A34" s="4" t="inlineStr">
        <is>
          <t>Employee Housing Bonds [Member]</t>
        </is>
      </c>
    </row>
    <row r="35">
      <c r="A35" s="4" t="inlineStr">
        <is>
          <t>Total debt</t>
        </is>
      </c>
      <c r="B35" s="6" t="n">
        <v>52575000</v>
      </c>
      <c r="C35" s="5" t="n">
        <v>52575000</v>
      </c>
      <c r="D35" s="6" t="n">
        <v>52575000</v>
      </c>
      <c r="E35" s="5" t="n">
        <v>52575000</v>
      </c>
      <c r="G35" s="5" t="n">
        <v>52575000</v>
      </c>
    </row>
    <row r="36">
      <c r="A36" s="4" t="inlineStr">
        <is>
          <t>Employee Housing Bonds [Member] | Minimum [Member]</t>
        </is>
      </c>
    </row>
    <row r="37">
      <c r="A37" s="4" t="inlineStr">
        <is>
          <t>Fiscal year maturity</t>
        </is>
      </c>
      <c r="D37" s="4" t="inlineStr">
        <is>
          <t>2027</t>
        </is>
      </c>
    </row>
    <row r="38">
      <c r="A38" s="4" t="inlineStr">
        <is>
          <t>Employee Housing Bonds [Member] | Maximum [Member]</t>
        </is>
      </c>
    </row>
    <row r="39">
      <c r="A39" s="4" t="inlineStr">
        <is>
          <t>Fiscal year maturity</t>
        </is>
      </c>
      <c r="D39" s="4" t="inlineStr">
        <is>
          <t>2039</t>
        </is>
      </c>
    </row>
    <row r="40">
      <c r="A40" s="4" t="inlineStr">
        <is>
          <t>Canyons Obligation [Member]</t>
        </is>
      </c>
    </row>
    <row r="41">
      <c r="A41" s="4" t="inlineStr">
        <is>
          <t>Total debt</t>
        </is>
      </c>
      <c r="B41" s="5" t="n">
        <v>350373000</v>
      </c>
      <c r="C41" s="5" t="n">
        <v>344591000</v>
      </c>
      <c r="D41" s="6" t="n">
        <v>350373000</v>
      </c>
      <c r="E41" s="5" t="n">
        <v>344591000</v>
      </c>
      <c r="G41" s="5" t="n">
        <v>346034000</v>
      </c>
    </row>
    <row r="42">
      <c r="A42" s="4" t="inlineStr">
        <is>
          <t>Fiscal year maturity</t>
        </is>
      </c>
      <c r="D42" s="4" t="inlineStr">
        <is>
          <t>2063</t>
        </is>
      </c>
    </row>
    <row r="43">
      <c r="A43" s="4" t="inlineStr">
        <is>
          <t>Other [Member]</t>
        </is>
      </c>
    </row>
    <row r="44">
      <c r="A44" s="4" t="inlineStr">
        <is>
          <t>Total debt</t>
        </is>
      </c>
      <c r="B44" s="5" t="n">
        <v>17647000</v>
      </c>
      <c r="C44" s="5" t="n">
        <v>19022000</v>
      </c>
      <c r="D44" s="6" t="n">
        <v>17647000</v>
      </c>
      <c r="E44" s="5" t="n">
        <v>19022000</v>
      </c>
      <c r="G44" s="5" t="n">
        <v>18616000</v>
      </c>
    </row>
    <row r="45">
      <c r="A45" s="4" t="inlineStr">
        <is>
          <t>Other [Member] | Minimum [Member]</t>
        </is>
      </c>
    </row>
    <row r="46">
      <c r="A46" s="4" t="inlineStr">
        <is>
          <t>Fiscal year maturity</t>
        </is>
      </c>
      <c r="D46" s="4" t="inlineStr">
        <is>
          <t>2021</t>
        </is>
      </c>
    </row>
    <row r="47">
      <c r="A47" s="4" t="inlineStr">
        <is>
          <t>Other [Member] | Maximum [Member]</t>
        </is>
      </c>
    </row>
    <row r="48">
      <c r="A48" s="4" t="inlineStr">
        <is>
          <t>Fiscal year maturity</t>
        </is>
      </c>
      <c r="D48" s="4" t="inlineStr">
        <is>
          <t>2033</t>
        </is>
      </c>
    </row>
    <row r="49">
      <c r="A49" s="4" t="inlineStr">
        <is>
          <t>Convertible Debt [Member]</t>
        </is>
      </c>
    </row>
    <row r="50">
      <c r="A50" s="4" t="inlineStr">
        <is>
          <t>Fiscal year maturity</t>
        </is>
      </c>
      <c r="D50" s="4" t="inlineStr">
        <is>
          <t>2026</t>
        </is>
      </c>
    </row>
    <row r="51">
      <c r="A51" s="4" t="inlineStr">
        <is>
          <t>Boston Mills Brandywine Secured Note [Member]</t>
        </is>
      </c>
    </row>
    <row r="52">
      <c r="A52" s="4" t="inlineStr">
        <is>
          <t>Total debt</t>
        </is>
      </c>
      <c r="B52" s="6" t="n">
        <v>23300000</v>
      </c>
      <c r="D52" s="6" t="n">
        <v>23300000</v>
      </c>
    </row>
    <row r="53">
      <c r="A53" s="4" t="inlineStr">
        <is>
          <t>Debt Instrument, Interest Rate, Stated Percentage</t>
        </is>
      </c>
      <c r="B53" s="4" t="inlineStr">
        <is>
          <t>10.91%</t>
        </is>
      </c>
      <c r="D53" s="4" t="inlineStr">
        <is>
          <t>10.91%</t>
        </is>
      </c>
    </row>
    <row r="54">
      <c r="A54" s="4" t="inlineStr">
        <is>
          <t>Term Loan, Unhedged Portion [Member]</t>
        </is>
      </c>
    </row>
    <row r="55">
      <c r="A55" s="4" t="inlineStr">
        <is>
          <t>Debt Instrument, Interest Rate, Stated Percentage</t>
        </is>
      </c>
      <c r="B55" s="4" t="inlineStr">
        <is>
          <t>2.75%</t>
        </is>
      </c>
      <c r="D55" s="4" t="inlineStr">
        <is>
          <t>2.75%</t>
        </is>
      </c>
    </row>
    <row r="56">
      <c r="A56" s="4" t="inlineStr">
        <is>
          <t>Alpine Valley Secured Note [Member]</t>
        </is>
      </c>
    </row>
    <row r="57">
      <c r="A57" s="4" t="inlineStr">
        <is>
          <t>Total debt</t>
        </is>
      </c>
      <c r="B57" s="6" t="n">
        <v>4600000</v>
      </c>
      <c r="D57" s="6" t="n">
        <v>4600000</v>
      </c>
    </row>
    <row r="58">
      <c r="A58" s="4" t="inlineStr">
        <is>
          <t>Debt Instrument, Interest Rate, Stated Percentage</t>
        </is>
      </c>
      <c r="B58" s="4" t="inlineStr">
        <is>
          <t>11.38%</t>
        </is>
      </c>
      <c r="D58" s="4" t="inlineStr">
        <is>
          <t>11.38%</t>
        </is>
      </c>
    </row>
    <row r="59">
      <c r="A59" s="4" t="inlineStr">
        <is>
          <t>Jack Frost Big Boulder Secured Note [Member]</t>
        </is>
      </c>
    </row>
    <row r="60">
      <c r="A60" s="4" t="inlineStr">
        <is>
          <t>Total debt</t>
        </is>
      </c>
      <c r="B60" s="6" t="n">
        <v>14300000</v>
      </c>
      <c r="D60" s="6" t="n">
        <v>14300000</v>
      </c>
    </row>
    <row r="61">
      <c r="A61" s="4" t="inlineStr">
        <is>
          <t>Debt Instrument, Interest Rate, Stated Percentage</t>
        </is>
      </c>
      <c r="B61" s="4" t="inlineStr">
        <is>
          <t>10.91%</t>
        </is>
      </c>
      <c r="D61" s="4" t="inlineStr">
        <is>
          <t>10.91%</t>
        </is>
      </c>
    </row>
    <row r="62">
      <c r="A62" s="4" t="inlineStr">
        <is>
          <t>6.25% Notes [Member]</t>
        </is>
      </c>
    </row>
    <row r="63">
      <c r="A63" s="4" t="inlineStr">
        <is>
          <t>Total debt</t>
        </is>
      </c>
      <c r="B63" s="6" t="n">
        <v>600000000</v>
      </c>
      <c r="C63" s="5" t="n">
        <v>0</v>
      </c>
      <c r="D63" s="6" t="n">
        <v>600000000</v>
      </c>
      <c r="E63" s="5" t="n">
        <v>0</v>
      </c>
      <c r="G63" s="5" t="n">
        <v>600000000</v>
      </c>
    </row>
    <row r="64">
      <c r="A64" s="4" t="inlineStr">
        <is>
          <t>Fiscal year maturity</t>
        </is>
      </c>
      <c r="D64" s="4" t="inlineStr">
        <is>
          <t>2025</t>
        </is>
      </c>
    </row>
    <row r="65">
      <c r="A65" s="4" t="inlineStr">
        <is>
          <t>Convertible Notes Payable</t>
        </is>
      </c>
    </row>
    <row r="66">
      <c r="A66" s="4" t="inlineStr">
        <is>
          <t>Total debt</t>
        </is>
      </c>
      <c r="B66" s="6" t="n">
        <v>575000000</v>
      </c>
      <c r="C66" s="6" t="n">
        <v>0</v>
      </c>
      <c r="D66" s="6" t="n">
        <v>575000000</v>
      </c>
      <c r="E66" s="6" t="n">
        <v>0</v>
      </c>
      <c r="G66" s="6" t="n">
        <v>0</v>
      </c>
    </row>
    <row r="67">
      <c r="A67" s="4" t="inlineStr">
        <is>
          <t>Debt Instrument, Convertible, Conversion Price</t>
        </is>
      </c>
      <c r="B67" s="7" t="n">
        <v>407.17</v>
      </c>
      <c r="D67" s="7" t="n">
        <v>407.17</v>
      </c>
    </row>
    <row r="68">
      <c r="A68" s="4" t="inlineStr">
        <is>
          <t>Debt Instrument, Face Amount</t>
        </is>
      </c>
      <c r="F68" s="6" t="n">
        <v>575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Apr. 30, 2021</t>
        </is>
      </c>
      <c r="C1" s="2" t="inlineStr">
        <is>
          <t>Jul. 31, 2020</t>
        </is>
      </c>
      <c r="D1" s="2" t="inlineStr">
        <is>
          <t>Apr. 30, 2020</t>
        </is>
      </c>
    </row>
    <row r="2">
      <c r="A2" s="3" t="inlineStr">
        <is>
          <t>Debt Instrument [Line Items]</t>
        </is>
      </c>
    </row>
    <row r="3">
      <c r="A3" s="4" t="inlineStr">
        <is>
          <t>2021 (May 2021 through July 2021)</t>
        </is>
      </c>
      <c r="B3" s="6" t="n">
        <v>15832</v>
      </c>
    </row>
    <row r="4">
      <c r="A4" s="4" t="inlineStr">
        <is>
          <t>2022</t>
        </is>
      </c>
      <c r="B4" s="5" t="n">
        <v>121345</v>
      </c>
    </row>
    <row r="5">
      <c r="A5" s="4" t="inlineStr">
        <is>
          <t>2023</t>
        </is>
      </c>
      <c r="B5" s="5" t="n">
        <v>63740</v>
      </c>
    </row>
    <row r="6">
      <c r="A6" s="4" t="inlineStr">
        <is>
          <t>2024</t>
        </is>
      </c>
      <c r="B6" s="5" t="n">
        <v>63798</v>
      </c>
    </row>
    <row r="7">
      <c r="A7" s="4" t="inlineStr">
        <is>
          <t>2025</t>
        </is>
      </c>
      <c r="B7" s="5" t="n">
        <v>1594564</v>
      </c>
    </row>
    <row r="8">
      <c r="A8" s="4" t="inlineStr">
        <is>
          <t>Thereafter</t>
        </is>
      </c>
      <c r="B8" s="5" t="n">
        <v>1098909</v>
      </c>
    </row>
    <row r="9">
      <c r="A9" s="4" t="inlineStr">
        <is>
          <t>Total debt</t>
        </is>
      </c>
      <c r="B9" s="6" t="n">
        <v>2958188</v>
      </c>
      <c r="C9" s="6" t="n">
        <v>2444248</v>
      </c>
      <c r="D9" s="6" t="n">
        <v>2414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USD ($) $ / shares in Units, $ in Thousands</t>
        </is>
      </c>
      <c r="B1" s="2" t="inlineStr">
        <is>
          <t>Sep. 24, 2019</t>
        </is>
      </c>
      <c r="C1" s="2" t="inlineStr">
        <is>
          <t>Apr. 30, 2020</t>
        </is>
      </c>
    </row>
    <row r="2">
      <c r="A2" s="4" t="inlineStr">
        <is>
          <t>Peak Resorts [Member]</t>
        </is>
      </c>
    </row>
    <row r="3">
      <c r="A3" s="4" t="inlineStr">
        <is>
          <t>Business Acquisition, Share Price</t>
        </is>
      </c>
      <c r="B3" s="6" t="n">
        <v>11</v>
      </c>
    </row>
    <row r="4">
      <c r="A4" s="4" t="inlineStr">
        <is>
          <t>Business Combination, Cash Consideration Transferred</t>
        </is>
      </c>
      <c r="B4" s="6" t="n">
        <v>264500</v>
      </c>
    </row>
    <row r="5">
      <c r="A5" s="4" t="inlineStr">
        <is>
          <t>Business Combination, Consideration Transferred, Other</t>
        </is>
      </c>
      <c r="B5" s="5" t="n">
        <v>70200</v>
      </c>
    </row>
    <row r="6">
      <c r="A6" s="4" t="inlineStr">
        <is>
          <t>Business Combination, Consideration Transferred</t>
        </is>
      </c>
      <c r="B6" s="5" t="n">
        <v>334700</v>
      </c>
    </row>
    <row r="7">
      <c r="A7" s="4" t="inlineStr">
        <is>
          <t>Proceeds from (Repayments of) Debt</t>
        </is>
      </c>
      <c r="B7" s="6" t="n">
        <v>335600</v>
      </c>
    </row>
    <row r="8">
      <c r="A8" s="4" t="inlineStr">
        <is>
          <t>Indefinite-Lived Trade Names</t>
        </is>
      </c>
      <c r="C8" s="6" t="n">
        <v>15800</v>
      </c>
    </row>
    <row r="9">
      <c r="A9" s="4" t="inlineStr">
        <is>
          <t>Indefinite Lived Property Management Contracts</t>
        </is>
      </c>
      <c r="C9" s="5" t="n">
        <v>3100</v>
      </c>
    </row>
    <row r="10">
      <c r="A10" s="4" t="inlineStr">
        <is>
          <t>Peak Resorts, Inc. [Member]</t>
        </is>
      </c>
    </row>
    <row r="11">
      <c r="A11" s="4" t="inlineStr">
        <is>
          <t>Business Combination, Separately Recognized Transactions, Additional Disclosures, Acquisition Cost Expensed</t>
        </is>
      </c>
      <c r="C11" s="6" t="n">
        <v>2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Summary Of Estimate Of Fair Value Of Identifiable Assets Acquired And Liabilities Assumed) (Details) - Peak Resorts [Member] $ in Thousands</t>
        </is>
      </c>
      <c r="B1" s="2" t="inlineStr">
        <is>
          <t>Sep. 24, 2019USD ($)</t>
        </is>
      </c>
    </row>
    <row r="2">
      <c r="A2" s="3" t="inlineStr">
        <is>
          <t>Business Acquisition [Line Items]</t>
        </is>
      </c>
    </row>
    <row r="3">
      <c r="A3" s="4" t="inlineStr">
        <is>
          <t>Business Combination, Recognized Identifiable Assets Acquired and Liabilities Assumed, Current Assets, Receivables</t>
        </is>
      </c>
      <c r="B3" s="6" t="n">
        <v>19578</v>
      </c>
    </row>
    <row r="4">
      <c r="A4" s="4" t="inlineStr">
        <is>
          <t>Business Combination, Recognized Identifiable Assets Acquired and Liabilities Assumed, Property, Plant, and Equipment</t>
        </is>
      </c>
      <c r="B4" s="5" t="n">
        <v>427793</v>
      </c>
    </row>
    <row r="5">
      <c r="A5" s="4" t="inlineStr">
        <is>
          <t>Goodwill Acquired During Period</t>
        </is>
      </c>
      <c r="B5" s="5" t="n">
        <v>135879</v>
      </c>
    </row>
    <row r="6">
      <c r="A6" s="4" t="inlineStr">
        <is>
          <t>Business Combination, Recognized Identifiable Assets Acquired and Liabilities Assumed, Intangible Assets, Other than Goodwill</t>
        </is>
      </c>
      <c r="B6" s="5" t="n">
        <v>19221</v>
      </c>
    </row>
    <row r="7">
      <c r="A7" s="4" t="inlineStr">
        <is>
          <t>Business Combination, Recognized Identifiable Assets Acquired and Liabilities Assumed, Current Assets, Prepaid Expense and Other Assets</t>
        </is>
      </c>
      <c r="B7" s="5" t="n">
        <v>16203</v>
      </c>
    </row>
    <row r="8">
      <c r="A8" s="4" t="inlineStr">
        <is>
          <t>Business Combination, Recognized Identifiable Assets Acquired and Liabilities Assumed, Noncurrent Liabilities, Long-term Debt</t>
        </is>
      </c>
      <c r="B8" s="5" t="n">
        <v>-184668</v>
      </c>
    </row>
    <row r="9">
      <c r="A9" s="4" t="inlineStr">
        <is>
          <t>Business Combination, Recognized Identifiable Assets Acquired and Liabilities Assumed, Liabilities</t>
        </is>
      </c>
      <c r="B9" s="5" t="n">
        <v>-99275</v>
      </c>
    </row>
    <row r="10">
      <c r="A10" s="4" t="inlineStr">
        <is>
          <t>Business Combination, Recognized Identifiable Assets Acquired and Liabilities Assumed, Net</t>
        </is>
      </c>
      <c r="B10" s="6" t="n">
        <v>334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Summary Pro Forma Financial Information) (Details) $ / shares in Units, $ in Thousands</t>
        </is>
      </c>
      <c r="B1" s="2" t="inlineStr">
        <is>
          <t>9 Months Ended</t>
        </is>
      </c>
    </row>
    <row r="2">
      <c r="B2" s="2" t="inlineStr">
        <is>
          <t>Apr. 30, 2020USD ($)$ / shares</t>
        </is>
      </c>
    </row>
    <row r="3">
      <c r="A3" s="3" t="inlineStr">
        <is>
          <t>Pro Forma Financial Information [Line Items]</t>
        </is>
      </c>
    </row>
    <row r="4">
      <c r="A4" s="4" t="inlineStr">
        <is>
          <t>Pro forma net revenue | $</t>
        </is>
      </c>
      <c r="B4" s="6" t="n">
        <v>1893154</v>
      </c>
    </row>
    <row r="5">
      <c r="A5" s="4" t="inlineStr">
        <is>
          <t>Pro forma net income attributable to Vail Resorts, Inc. | $</t>
        </is>
      </c>
      <c r="B5" s="6" t="n">
        <v>253170</v>
      </c>
    </row>
    <row r="6">
      <c r="A6" s="4" t="inlineStr">
        <is>
          <t>Pro forma basic net income per share attributable to Vail Resorts, Inc. | $ / shares</t>
        </is>
      </c>
      <c r="B6" s="7" t="n">
        <v>6.28</v>
      </c>
    </row>
    <row r="7">
      <c r="A7" s="4" t="inlineStr">
        <is>
          <t>Pro forma diluted net income per share attributable to Vail Resorts, Inc. | $ / shares</t>
        </is>
      </c>
      <c r="B7" s="7" t="n">
        <v>6.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Net income</t>
        </is>
      </c>
      <c r="B3" s="6" t="n">
        <v>277290</v>
      </c>
      <c r="C3" s="6" t="n">
        <v>159831</v>
      </c>
      <c r="D3" s="6" t="n">
        <v>269399</v>
      </c>
      <c r="E3" s="6" t="n">
        <v>267020</v>
      </c>
    </row>
    <row r="4">
      <c r="A4" s="4" t="inlineStr">
        <is>
          <t>Foreign currency translation adjustments, net of tax</t>
        </is>
      </c>
      <c r="B4" s="5" t="n">
        <v>54910</v>
      </c>
      <c r="C4" s="5" t="n">
        <v>-69235</v>
      </c>
      <c r="D4" s="5" t="n">
        <v>132167</v>
      </c>
      <c r="E4" s="5" t="n">
        <v>-78260</v>
      </c>
    </row>
    <row r="5">
      <c r="A5" s="4" t="inlineStr">
        <is>
          <t>Change in estimated fair value of hedging instruments</t>
        </is>
      </c>
      <c r="B5" s="5" t="n">
        <v>3610</v>
      </c>
      <c r="C5" s="5" t="n">
        <v>-16450</v>
      </c>
      <c r="D5" s="5" t="n">
        <v>9572</v>
      </c>
      <c r="E5" s="5" t="n">
        <v>-21013</v>
      </c>
    </row>
    <row r="6">
      <c r="A6" s="4" t="inlineStr">
        <is>
          <t>Comprehensive income</t>
        </is>
      </c>
      <c r="B6" s="5" t="n">
        <v>335810</v>
      </c>
      <c r="C6" s="5" t="n">
        <v>74146</v>
      </c>
      <c r="D6" s="5" t="n">
        <v>411138</v>
      </c>
      <c r="E6" s="5" t="n">
        <v>167747</v>
      </c>
    </row>
    <row r="7">
      <c r="A7" s="4" t="inlineStr">
        <is>
          <t>Comprehensive (income) loss attributable to noncontrolling interests</t>
        </is>
      </c>
      <c r="B7" s="5" t="n">
        <v>-18764</v>
      </c>
      <c r="C7" s="5" t="n">
        <v>12924</v>
      </c>
      <c r="D7" s="5" t="n">
        <v>-34997</v>
      </c>
      <c r="E7" s="5" t="n">
        <v>6848</v>
      </c>
    </row>
    <row r="8">
      <c r="A8" s="4" t="inlineStr">
        <is>
          <t>Comprehensive income attributable to Vail Resorts, Inc.</t>
        </is>
      </c>
      <c r="B8" s="6" t="n">
        <v>317046</v>
      </c>
      <c r="C8" s="6" t="n">
        <v>87070</v>
      </c>
      <c r="D8" s="6" t="n">
        <v>376141</v>
      </c>
      <c r="E8" s="6" t="n">
        <v>174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Apr. 30, 2021</t>
        </is>
      </c>
      <c r="C1" s="2" t="inlineStr">
        <is>
          <t>Jul. 31, 2020</t>
        </is>
      </c>
      <c r="D1" s="2" t="inlineStr">
        <is>
          <t>Apr. 30, 2020</t>
        </is>
      </c>
    </row>
    <row r="2">
      <c r="A2" s="3" t="inlineStr">
        <is>
          <t>Property, Plant and Equipment [Line Items]</t>
        </is>
      </c>
    </row>
    <row r="3">
      <c r="A3" s="4" t="inlineStr">
        <is>
          <t>Land and land improvements</t>
        </is>
      </c>
      <c r="B3" s="6" t="n">
        <v>761367</v>
      </c>
      <c r="C3" s="6" t="n">
        <v>750714</v>
      </c>
      <c r="D3" s="6" t="n">
        <v>745275</v>
      </c>
    </row>
    <row r="4">
      <c r="A4" s="4" t="inlineStr">
        <is>
          <t>Buildings and building improvements</t>
        </is>
      </c>
      <c r="B4" s="5" t="n">
        <v>1502828</v>
      </c>
      <c r="C4" s="5" t="n">
        <v>1475661</v>
      </c>
      <c r="D4" s="5" t="n">
        <v>1466113</v>
      </c>
    </row>
    <row r="5">
      <c r="A5" s="4" t="inlineStr">
        <is>
          <t>Machinery and equipment</t>
        </is>
      </c>
      <c r="B5" s="5" t="n">
        <v>1432137</v>
      </c>
      <c r="C5" s="5" t="n">
        <v>1361178</v>
      </c>
      <c r="D5" s="5" t="n">
        <v>1351491</v>
      </c>
    </row>
    <row r="6">
      <c r="A6" s="4" t="inlineStr">
        <is>
          <t>Furniture and fixtures</t>
        </is>
      </c>
      <c r="B6" s="5" t="n">
        <v>330530</v>
      </c>
      <c r="C6" s="5" t="n">
        <v>308267</v>
      </c>
      <c r="D6" s="5" t="n">
        <v>335827</v>
      </c>
    </row>
    <row r="7">
      <c r="A7" s="4" t="inlineStr">
        <is>
          <t>Software</t>
        </is>
      </c>
      <c r="B7" s="5" t="n">
        <v>122586</v>
      </c>
      <c r="C7" s="5" t="n">
        <v>104223</v>
      </c>
      <c r="D7" s="5" t="n">
        <v>130354</v>
      </c>
    </row>
    <row r="8">
      <c r="A8" s="4" t="inlineStr">
        <is>
          <t>Vehicles</t>
        </is>
      </c>
      <c r="B8" s="5" t="n">
        <v>82375</v>
      </c>
      <c r="C8" s="5" t="n">
        <v>80510</v>
      </c>
      <c r="D8" s="5" t="n">
        <v>81408</v>
      </c>
    </row>
    <row r="9">
      <c r="A9" s="4" t="inlineStr">
        <is>
          <t>Construction in progress</t>
        </is>
      </c>
      <c r="B9" s="5" t="n">
        <v>46703</v>
      </c>
      <c r="C9" s="5" t="n">
        <v>81967</v>
      </c>
      <c r="D9" s="5" t="n">
        <v>57462</v>
      </c>
    </row>
    <row r="10">
      <c r="A10" s="4" t="inlineStr">
        <is>
          <t>Gross property, plant and equipment</t>
        </is>
      </c>
      <c r="B10" s="5" t="n">
        <v>4278526</v>
      </c>
      <c r="C10" s="5" t="n">
        <v>4162520</v>
      </c>
      <c r="D10" s="5" t="n">
        <v>4167930</v>
      </c>
    </row>
    <row r="11">
      <c r="A11" s="4" t="inlineStr">
        <is>
          <t>Accumulated depreciation</t>
        </is>
      </c>
      <c r="B11" s="5" t="n">
        <v>-2161731</v>
      </c>
      <c r="C11" s="5" t="n">
        <v>-1969841</v>
      </c>
      <c r="D11" s="5" t="n">
        <v>-1966127</v>
      </c>
    </row>
    <row r="12">
      <c r="A12" s="4" t="inlineStr">
        <is>
          <t>Property, plant and equipment, net</t>
        </is>
      </c>
      <c r="B12" s="6" t="n">
        <v>2116795</v>
      </c>
      <c r="C12" s="6" t="n">
        <v>2192679</v>
      </c>
      <c r="D12" s="6" t="n">
        <v>2201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Apr. 30, 2021</t>
        </is>
      </c>
      <c r="C1" s="2" t="inlineStr">
        <is>
          <t>Jul. 31, 2020</t>
        </is>
      </c>
      <c r="D1" s="2" t="inlineStr">
        <is>
          <t>Apr. 30, 2020</t>
        </is>
      </c>
    </row>
    <row r="2">
      <c r="A2" s="3" t="inlineStr">
        <is>
          <t>Balance Sheet Related Disclosures [Abstract]</t>
        </is>
      </c>
    </row>
    <row r="3">
      <c r="A3" s="4" t="inlineStr">
        <is>
          <t>Trade payables</t>
        </is>
      </c>
      <c r="B3" s="6" t="n">
        <v>64412</v>
      </c>
      <c r="C3" s="6" t="n">
        <v>59692</v>
      </c>
      <c r="D3" s="6" t="n">
        <v>62101</v>
      </c>
    </row>
    <row r="4">
      <c r="A4" s="4" t="inlineStr">
        <is>
          <t>Deferred revenue</t>
        </is>
      </c>
      <c r="B4" s="5" t="n">
        <v>238075</v>
      </c>
      <c r="C4" s="5" t="n">
        <v>256402</v>
      </c>
      <c r="D4" s="5" t="n">
        <v>219395</v>
      </c>
    </row>
    <row r="5">
      <c r="A5" s="4" t="inlineStr">
        <is>
          <t>Accrued salaries, wages and deferred compensation</t>
        </is>
      </c>
      <c r="B5" s="5" t="n">
        <v>69821</v>
      </c>
      <c r="C5" s="5" t="n">
        <v>25588</v>
      </c>
      <c r="D5" s="5" t="n">
        <v>16184</v>
      </c>
    </row>
    <row r="6">
      <c r="A6" s="4" t="inlineStr">
        <is>
          <t>Accrued benefits</t>
        </is>
      </c>
      <c r="B6" s="5" t="n">
        <v>49958</v>
      </c>
      <c r="C6" s="5" t="n">
        <v>43704</v>
      </c>
      <c r="D6" s="5" t="n">
        <v>44536</v>
      </c>
    </row>
    <row r="7">
      <c r="A7" s="4" t="inlineStr">
        <is>
          <t>Deposits</t>
        </is>
      </c>
      <c r="B7" s="5" t="n">
        <v>35263</v>
      </c>
      <c r="C7" s="5" t="n">
        <v>20070</v>
      </c>
      <c r="D7" s="5" t="n">
        <v>27053</v>
      </c>
    </row>
    <row r="8">
      <c r="A8" s="4" t="inlineStr">
        <is>
          <t>Operating Lease, Liability, Current</t>
        </is>
      </c>
      <c r="B8" s="5" t="n">
        <v>37687</v>
      </c>
      <c r="C8" s="5" t="n">
        <v>36604</v>
      </c>
      <c r="D8" s="5" t="n">
        <v>34996</v>
      </c>
    </row>
    <row r="9">
      <c r="A9" s="4" t="inlineStr">
        <is>
          <t>Other liabilities</t>
        </is>
      </c>
      <c r="B9" s="5" t="n">
        <v>72048</v>
      </c>
      <c r="C9" s="5" t="n">
        <v>57048</v>
      </c>
      <c r="D9" s="5" t="n">
        <v>45009</v>
      </c>
    </row>
    <row r="10">
      <c r="A10" s="4" t="inlineStr">
        <is>
          <t>Total accounts payable and accrued liabilities</t>
        </is>
      </c>
      <c r="B10" s="6" t="n">
        <v>567264</v>
      </c>
      <c r="C10" s="6" t="n">
        <v>499108</v>
      </c>
      <c r="D10" s="6" t="n">
        <v>449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Other Long-Term Liabilities) (Details) - USD ($) $ in Thousands</t>
        </is>
      </c>
      <c r="B1" s="2" t="inlineStr">
        <is>
          <t>Apr. 30, 2021</t>
        </is>
      </c>
      <c r="C1" s="2" t="inlineStr">
        <is>
          <t>Jul. 31, 2020</t>
        </is>
      </c>
      <c r="D1" s="2" t="inlineStr">
        <is>
          <t>Apr. 30, 2020</t>
        </is>
      </c>
    </row>
    <row r="2">
      <c r="A2" s="3" t="inlineStr">
        <is>
          <t>Balance Sheet Related Disclosures [Abstract]</t>
        </is>
      </c>
    </row>
    <row r="3">
      <c r="A3" s="4" t="inlineStr">
        <is>
          <t>Private club deferred initiation fee revenue</t>
        </is>
      </c>
      <c r="B3" s="6" t="n">
        <v>104747</v>
      </c>
      <c r="C3" s="6" t="n">
        <v>105108</v>
      </c>
      <c r="D3" s="6" t="n">
        <v>107500</v>
      </c>
    </row>
    <row r="4">
      <c r="A4" s="4" t="inlineStr">
        <is>
          <t>Other long-term liabilities</t>
        </is>
      </c>
      <c r="B4" s="5" t="n">
        <v>147704</v>
      </c>
      <c r="C4" s="5" t="n">
        <v>165137</v>
      </c>
      <c r="D4" s="5" t="n">
        <v>143964</v>
      </c>
    </row>
    <row r="5">
      <c r="A5" s="4" t="inlineStr">
        <is>
          <t>Total other long-term liabilities</t>
        </is>
      </c>
      <c r="B5" s="6" t="n">
        <v>252451</v>
      </c>
      <c r="C5" s="6" t="n">
        <v>270245</v>
      </c>
      <c r="D5" s="6" t="n">
        <v>251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9 Months Ended</t>
        </is>
      </c>
    </row>
    <row r="2">
      <c r="B2" s="2" t="inlineStr">
        <is>
          <t>Apr. 30, 2021</t>
        </is>
      </c>
      <c r="C2" s="2" t="inlineStr">
        <is>
          <t>Jul. 31, 2020</t>
        </is>
      </c>
      <c r="D2" s="2" t="inlineStr">
        <is>
          <t>Apr. 30, 2020</t>
        </is>
      </c>
    </row>
    <row r="3">
      <c r="A3" s="3" t="inlineStr">
        <is>
          <t>Goodwill [Line Items]</t>
        </is>
      </c>
    </row>
    <row r="4">
      <c r="A4" s="4" t="inlineStr">
        <is>
          <t>Goodwill</t>
        </is>
      </c>
      <c r="B4" s="6" t="n">
        <v>1801296</v>
      </c>
      <c r="C4" s="6" t="n">
        <v>1709020</v>
      </c>
      <c r="D4" s="6" t="n">
        <v>1673258</v>
      </c>
    </row>
    <row r="5">
      <c r="A5" s="4" t="inlineStr">
        <is>
          <t>Mountain [Member]</t>
        </is>
      </c>
    </row>
    <row r="6">
      <c r="A6" s="3" t="inlineStr">
        <is>
          <t>Goodwill [Line Items]</t>
        </is>
      </c>
    </row>
    <row r="7">
      <c r="A7" s="4" t="inlineStr">
        <is>
          <t>Goodwill</t>
        </is>
      </c>
      <c r="B7" s="5" t="n">
        <v>1759085</v>
      </c>
      <c r="C7" s="5" t="n">
        <v>1666809</v>
      </c>
    </row>
    <row r="8">
      <c r="A8" s="4" t="inlineStr">
        <is>
          <t>Effects of changes in foreign currency exchange rates</t>
        </is>
      </c>
      <c r="B8" s="5" t="n">
        <v>92276</v>
      </c>
    </row>
    <row r="9">
      <c r="A9" s="4" t="inlineStr">
        <is>
          <t>Lodging [Member]</t>
        </is>
      </c>
    </row>
    <row r="10">
      <c r="A10" s="3" t="inlineStr">
        <is>
          <t>Goodwill [Line Items]</t>
        </is>
      </c>
    </row>
    <row r="11">
      <c r="A11" s="4" t="inlineStr">
        <is>
          <t>Goodwill</t>
        </is>
      </c>
      <c r="B11" s="6" t="n">
        <v>42211</v>
      </c>
      <c r="C11" s="6" t="n">
        <v>42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Asset Impairmen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mpairment Effects on Earnings Per Share [Line Items]</t>
        </is>
      </c>
    </row>
    <row r="4">
      <c r="A4" s="4" t="inlineStr">
        <is>
          <t>Asset Impairment Charges</t>
        </is>
      </c>
      <c r="B4" s="6" t="n">
        <v>0</v>
      </c>
      <c r="C4" s="6" t="n">
        <v>28372</v>
      </c>
      <c r="D4" s="6" t="n">
        <v>0</v>
      </c>
      <c r="E4" s="6" t="n">
        <v>28372</v>
      </c>
    </row>
    <row r="5">
      <c r="A5" s="4" t="inlineStr">
        <is>
          <t>Goodwill</t>
        </is>
      </c>
    </row>
    <row r="6">
      <c r="A6" s="3" t="inlineStr">
        <is>
          <t>Impairment Effects on Earnings Per Share [Line Items]</t>
        </is>
      </c>
    </row>
    <row r="7">
      <c r="A7" s="4" t="inlineStr">
        <is>
          <t>Asset Impairment Charges</t>
        </is>
      </c>
      <c r="E7" s="5" t="n">
        <v>25700</v>
      </c>
    </row>
    <row r="8">
      <c r="A8" s="4" t="inlineStr">
        <is>
          <t>Finite-Lived Intangible Assets</t>
        </is>
      </c>
    </row>
    <row r="9">
      <c r="A9" s="3" t="inlineStr">
        <is>
          <t>Impairment Effects on Earnings Per Share [Line Items]</t>
        </is>
      </c>
    </row>
    <row r="10">
      <c r="A10" s="4" t="inlineStr">
        <is>
          <t>Asset Impairment Charges</t>
        </is>
      </c>
      <c r="E10" s="6" t="n">
        <v>2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in Thousands</t>
        </is>
      </c>
      <c r="B1" s="2" t="inlineStr">
        <is>
          <t>9 Months Ended</t>
        </is>
      </c>
    </row>
    <row r="2">
      <c r="B2" s="2" t="inlineStr">
        <is>
          <t>Apr. 30, 2021</t>
        </is>
      </c>
      <c r="C2" s="2" t="inlineStr">
        <is>
          <t>Apr. 30, 2020</t>
        </is>
      </c>
      <c r="D2" s="2" t="inlineStr">
        <is>
          <t>Jul. 31, 2020</t>
        </is>
      </c>
      <c r="E2" s="2" t="inlineStr">
        <is>
          <t>Jul. 31, 2019</t>
        </is>
      </c>
    </row>
    <row r="3">
      <c r="A3" s="4" t="inlineStr">
        <is>
          <t>Contingent Consideration</t>
        </is>
      </c>
      <c r="B3" s="6" t="n">
        <v>27400</v>
      </c>
      <c r="C3" s="6" t="n">
        <v>15500</v>
      </c>
      <c r="D3" s="6" t="n">
        <v>17800</v>
      </c>
      <c r="E3" s="6" t="n">
        <v>27200</v>
      </c>
    </row>
    <row r="4">
      <c r="A4" s="4" t="inlineStr">
        <is>
          <t>Payments for Rent</t>
        </is>
      </c>
      <c r="B4" s="5" t="n">
        <v>-2602</v>
      </c>
      <c r="C4" s="5" t="n">
        <v>-6436</v>
      </c>
    </row>
    <row r="5">
      <c r="A5" s="4" t="inlineStr">
        <is>
          <t>Business Combination, Contingent Consideration Arrangements, Change in Amount of Contingent Consideration, Liability</t>
        </is>
      </c>
      <c r="B5" s="6" t="n">
        <v>12202</v>
      </c>
      <c r="C5" s="5" t="n">
        <v>-5264</v>
      </c>
    </row>
    <row r="6">
      <c r="A6" s="4" t="inlineStr">
        <is>
          <t>Business Combination, Contingent Consideration Arrangements, Description</t>
        </is>
      </c>
      <c r="B6"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row>
    <row r="7">
      <c r="A7" s="4" t="inlineStr">
        <is>
          <t>Sensitivity Analysis of Fair Value, Transferor's Interests in Transferred Financial Assets, Impact of Adverse Change in Other Assumption, Description</t>
        </is>
      </c>
      <c r="B7"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9 million to $5.3 million.</t>
        </is>
      </c>
    </row>
    <row r="8">
      <c r="A8" s="4" t="inlineStr">
        <is>
          <t>Contingent Consideration, Key Assumptions for Valuation</t>
        </is>
      </c>
      <c r="B8" s="4" t="inlineStr">
        <is>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approximately 11.0%, volatility of 17.0% and future period Park City EBITDA, which are unobservable inputs and thus are considered Level 3 inputs.</t>
        </is>
      </c>
    </row>
    <row r="9">
      <c r="A9" s="4" t="inlineStr">
        <is>
          <t>Money Market</t>
        </is>
      </c>
      <c r="B9" s="6" t="n">
        <v>253809</v>
      </c>
      <c r="C9" s="5" t="n">
        <v>3054</v>
      </c>
      <c r="D9" s="5" t="n">
        <v>203158</v>
      </c>
    </row>
    <row r="10">
      <c r="A10" s="4" t="inlineStr">
        <is>
          <t>Fair Value Hedge Liabilities</t>
        </is>
      </c>
      <c r="B10" s="5" t="n">
        <v>12938</v>
      </c>
      <c r="C10" s="5" t="n">
        <v>21013</v>
      </c>
      <c r="D10" s="5" t="n">
        <v>22510</v>
      </c>
    </row>
    <row r="11">
      <c r="A11" s="4" t="inlineStr">
        <is>
          <t>Level 2 [Member]</t>
        </is>
      </c>
    </row>
    <row r="12">
      <c r="A12" s="4" t="inlineStr">
        <is>
          <t>Fair Value Hedge Liabilities</t>
        </is>
      </c>
      <c r="B12" s="5" t="n">
        <v>12938</v>
      </c>
      <c r="C12" s="5" t="n">
        <v>21013</v>
      </c>
      <c r="D12" s="5" t="n">
        <v>22510</v>
      </c>
    </row>
    <row r="13">
      <c r="A13" s="4" t="inlineStr">
        <is>
          <t>Fair Value, Inputs, Level 3 [Member]</t>
        </is>
      </c>
    </row>
    <row r="14">
      <c r="A14" s="4" t="inlineStr">
        <is>
          <t>Contingent Consideration</t>
        </is>
      </c>
      <c r="B14" s="5" t="n">
        <v>27400</v>
      </c>
      <c r="C14" s="5" t="n">
        <v>15500</v>
      </c>
      <c r="D14" s="5" t="n">
        <v>17800</v>
      </c>
    </row>
    <row r="15">
      <c r="A15" s="4" t="inlineStr">
        <is>
          <t>Money Market Funds [Member] | Fair Value, Inputs, Level 1 [Member]</t>
        </is>
      </c>
    </row>
    <row r="16">
      <c r="A16" s="4" t="inlineStr">
        <is>
          <t>Money Market</t>
        </is>
      </c>
      <c r="C16" s="5" t="n">
        <v>3054</v>
      </c>
    </row>
    <row r="17">
      <c r="A17" s="4" t="inlineStr">
        <is>
          <t>Commercial Paper</t>
        </is>
      </c>
      <c r="B17" s="5" t="n">
        <v>253809</v>
      </c>
      <c r="D17" s="5" t="n">
        <v>203158</v>
      </c>
    </row>
    <row r="18">
      <c r="A18" s="4" t="inlineStr">
        <is>
          <t>Commercial Paper [Member]</t>
        </is>
      </c>
    </row>
    <row r="19">
      <c r="A19" s="4" t="inlineStr">
        <is>
          <t>Commercial Paper</t>
        </is>
      </c>
      <c r="B19" s="5" t="n">
        <v>2401</v>
      </c>
      <c r="C19" s="5" t="n">
        <v>2401</v>
      </c>
      <c r="D19" s="5" t="n">
        <v>2401</v>
      </c>
    </row>
    <row r="20">
      <c r="A20" s="4" t="inlineStr">
        <is>
          <t>Commercial Paper [Member] | Level 2 [Member]</t>
        </is>
      </c>
    </row>
    <row r="21">
      <c r="A21" s="4" t="inlineStr">
        <is>
          <t>Commercial Paper</t>
        </is>
      </c>
      <c r="B21" s="5" t="n">
        <v>2401</v>
      </c>
      <c r="C21" s="5" t="n">
        <v>2401</v>
      </c>
      <c r="D21" s="5" t="n">
        <v>2401</v>
      </c>
    </row>
    <row r="22">
      <c r="A22" s="4" t="inlineStr">
        <is>
          <t>Certificates of Deposit [Member]</t>
        </is>
      </c>
    </row>
    <row r="23">
      <c r="A23" s="4" t="inlineStr">
        <is>
          <t>Commercial Paper</t>
        </is>
      </c>
      <c r="B23" s="5" t="n">
        <v>259111</v>
      </c>
      <c r="C23" s="5" t="n">
        <v>7718</v>
      </c>
      <c r="D23" s="5" t="n">
        <v>8208</v>
      </c>
    </row>
    <row r="24">
      <c r="A24" s="4" t="inlineStr">
        <is>
          <t>Certificates of Deposit [Member] | Level 2 [Member]</t>
        </is>
      </c>
    </row>
    <row r="25">
      <c r="A25" s="4" t="inlineStr">
        <is>
          <t>Commercial Paper</t>
        </is>
      </c>
      <c r="B25" s="6" t="n">
        <v>259111</v>
      </c>
      <c r="C25" s="6" t="n">
        <v>7718</v>
      </c>
      <c r="D25" s="6" t="n">
        <v>82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9 Months Ended</t>
        </is>
      </c>
    </row>
    <row r="2">
      <c r="B2" s="2" t="inlineStr">
        <is>
          <t>Apr. 30, 2021</t>
        </is>
      </c>
      <c r="C2" s="2" t="inlineStr">
        <is>
          <t>Jul. 31, 2020</t>
        </is>
      </c>
      <c r="D2" s="2" t="inlineStr">
        <is>
          <t>Apr. 30, 2020</t>
        </is>
      </c>
    </row>
    <row r="3">
      <c r="A3" s="4" t="inlineStr">
        <is>
          <t>Amount outstanding in letters of credit</t>
        </is>
      </c>
      <c r="B3" s="9" t="n">
        <v>75.8</v>
      </c>
    </row>
    <row r="4">
      <c r="A4" s="4" t="inlineStr">
        <is>
          <t>Surety Bonds Outstanding</t>
        </is>
      </c>
      <c r="B4" s="11" t="n">
        <v>14.3</v>
      </c>
    </row>
    <row r="5">
      <c r="A5" s="4" t="inlineStr">
        <is>
          <t>Holland Creek Metropolitan District [Member]</t>
        </is>
      </c>
    </row>
    <row r="6">
      <c r="A6" s="4" t="inlineStr">
        <is>
          <t>Credit-enhanced bonds issued amount</t>
        </is>
      </c>
      <c r="B6" s="11" t="n">
        <v>6.3</v>
      </c>
    </row>
    <row r="7">
      <c r="A7" s="4" t="inlineStr">
        <is>
          <t>Amount outstanding in letters of credit</t>
        </is>
      </c>
      <c r="B7" s="11" t="n">
        <v>6.4</v>
      </c>
    </row>
    <row r="8">
      <c r="A8" s="4" t="inlineStr">
        <is>
          <t>Red Sky Ranch Metropolitan District [Member]</t>
        </is>
      </c>
    </row>
    <row r="9">
      <c r="A9" s="4" t="inlineStr">
        <is>
          <t>Other long-term liabilities</t>
        </is>
      </c>
      <c r="B9" s="6" t="n">
        <v>2</v>
      </c>
      <c r="C9" s="9" t="n">
        <v>2.1</v>
      </c>
      <c r="D9" s="6" t="n">
        <v>2</v>
      </c>
    </row>
    <row r="10">
      <c r="A10" s="4" t="inlineStr">
        <is>
          <t>Estimated cessation date of capital improvement fee payment obligation</t>
        </is>
      </c>
      <c r="B10" s="4" t="inlineStr">
        <is>
          <t>Jul. 31,
		2031</t>
        </is>
      </c>
    </row>
    <row r="11">
      <c r="A11" s="4" t="inlineStr">
        <is>
          <t>Employee Housing Bonds [Member]</t>
        </is>
      </c>
    </row>
    <row r="12">
      <c r="A12" s="4" t="inlineStr">
        <is>
          <t>Amount outstanding in letters of credit</t>
        </is>
      </c>
      <c r="B12" s="9" t="n">
        <v>53.4</v>
      </c>
    </row>
    <row r="13">
      <c r="A13" s="4" t="inlineStr">
        <is>
          <t>Workers' Compensation and General Liability Related to Construction and Development Activities [Member]</t>
        </is>
      </c>
    </row>
    <row r="14">
      <c r="A14" s="4" t="inlineStr">
        <is>
          <t>Amount outstanding in letters of credit</t>
        </is>
      </c>
      <c r="B14" s="9" t="n">
        <v>2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4" t="inlineStr">
        <is>
          <t>Total Mountain net revenue</t>
        </is>
      </c>
      <c r="B3" s="6" t="n">
        <v>829183</v>
      </c>
      <c r="C3" s="6" t="n">
        <v>635304</v>
      </c>
      <c r="D3" s="6" t="n">
        <v>1565352</v>
      </c>
      <c r="E3" s="6" t="n">
        <v>1661681</v>
      </c>
    </row>
    <row r="4">
      <c r="A4" s="4" t="inlineStr">
        <is>
          <t>Lodging Revenue Net</t>
        </is>
      </c>
      <c r="B4" s="5" t="n">
        <v>59095</v>
      </c>
      <c r="C4" s="5" t="n">
        <v>58385</v>
      </c>
      <c r="D4" s="5" t="n">
        <v>138787</v>
      </c>
      <c r="E4" s="5" t="n">
        <v>220030</v>
      </c>
    </row>
    <row r="5">
      <c r="A5" s="4" t="inlineStr">
        <is>
          <t>Total Resort net revenue</t>
        </is>
      </c>
      <c r="B5" s="5" t="n">
        <v>888278</v>
      </c>
      <c r="C5" s="5" t="n">
        <v>693689</v>
      </c>
      <c r="D5" s="5" t="n">
        <v>1704139</v>
      </c>
      <c r="E5" s="5" t="n">
        <v>1881711</v>
      </c>
    </row>
    <row r="6">
      <c r="A6" s="4" t="inlineStr">
        <is>
          <t>Real Estate Revenue</t>
        </is>
      </c>
      <c r="B6" s="5" t="n">
        <v>800</v>
      </c>
      <c r="C6" s="5" t="n">
        <v>398</v>
      </c>
      <c r="D6" s="5" t="n">
        <v>1369</v>
      </c>
      <c r="E6" s="5" t="n">
        <v>4784</v>
      </c>
    </row>
    <row r="7">
      <c r="A7" s="4" t="inlineStr">
        <is>
          <t>Revenues</t>
        </is>
      </c>
      <c r="B7" s="5" t="n">
        <v>889078</v>
      </c>
      <c r="C7" s="5" t="n">
        <v>694087</v>
      </c>
      <c r="D7" s="5" t="n">
        <v>1705508</v>
      </c>
      <c r="E7" s="5" t="n">
        <v>1886495</v>
      </c>
    </row>
    <row r="8">
      <c r="A8" s="4" t="inlineStr">
        <is>
          <t>Mountain</t>
        </is>
      </c>
      <c r="B8" s="5" t="n">
        <v>372205</v>
      </c>
      <c r="C8" s="5" t="n">
        <v>333785</v>
      </c>
      <c r="D8" s="5" t="n">
        <v>917355</v>
      </c>
      <c r="E8" s="5" t="n">
        <v>1068479</v>
      </c>
    </row>
    <row r="9">
      <c r="A9" s="4" t="inlineStr">
        <is>
          <t>Lodging</t>
        </is>
      </c>
      <c r="B9" s="5" t="n">
        <v>54862</v>
      </c>
      <c r="C9" s="5" t="n">
        <v>55460</v>
      </c>
      <c r="D9" s="5" t="n">
        <v>149468</v>
      </c>
      <c r="E9" s="5" t="n">
        <v>208545</v>
      </c>
    </row>
    <row r="10">
      <c r="A10" s="4" t="inlineStr">
        <is>
          <t>Resort operating expense</t>
        </is>
      </c>
      <c r="B10" s="5" t="n">
        <v>427067</v>
      </c>
      <c r="C10" s="5" t="n">
        <v>389245</v>
      </c>
      <c r="D10" s="5" t="n">
        <v>1066823</v>
      </c>
      <c r="E10" s="5" t="n">
        <v>1277024</v>
      </c>
    </row>
    <row r="11">
      <c r="A11" s="4" t="inlineStr">
        <is>
          <t>Real Estate</t>
        </is>
      </c>
      <c r="B11" s="5" t="n">
        <v>2023</v>
      </c>
      <c r="C11" s="5" t="n">
        <v>1128</v>
      </c>
      <c r="D11" s="5" t="n">
        <v>5088</v>
      </c>
      <c r="E11" s="5" t="n">
        <v>7926</v>
      </c>
    </row>
    <row r="12">
      <c r="A12" s="4" t="inlineStr">
        <is>
          <t>Total segment operating expense</t>
        </is>
      </c>
      <c r="B12" s="5" t="n">
        <v>429090</v>
      </c>
      <c r="C12" s="5" t="n">
        <v>390373</v>
      </c>
      <c r="D12" s="5" t="n">
        <v>1071911</v>
      </c>
      <c r="E12" s="5" t="n">
        <v>1284950</v>
      </c>
    </row>
    <row r="13">
      <c r="A13" s="4" t="inlineStr">
        <is>
          <t>Gain on sale of real property</t>
        </is>
      </c>
      <c r="B13" s="5" t="n">
        <v>189</v>
      </c>
      <c r="C13" s="5" t="n">
        <v>0</v>
      </c>
      <c r="D13" s="5" t="n">
        <v>189</v>
      </c>
      <c r="E13" s="5" t="n">
        <v>207</v>
      </c>
    </row>
    <row r="14">
      <c r="A14" s="4" t="inlineStr">
        <is>
          <t>Mountain equity investment income (loss), net</t>
        </is>
      </c>
      <c r="B14" s="5" t="n">
        <v>1011</v>
      </c>
      <c r="C14" s="5" t="n">
        <v>-90</v>
      </c>
      <c r="D14" s="5" t="n">
        <v>6177</v>
      </c>
      <c r="E14" s="5" t="n">
        <v>1270</v>
      </c>
    </row>
    <row r="15">
      <c r="A15" s="4" t="inlineStr">
        <is>
          <t>Real estate held for sale and investment</t>
        </is>
      </c>
      <c r="B15" s="5" t="n">
        <v>96259</v>
      </c>
      <c r="C15" s="5" t="n">
        <v>96565</v>
      </c>
      <c r="D15" s="5" t="n">
        <v>96259</v>
      </c>
      <c r="E15" s="5" t="n">
        <v>96565</v>
      </c>
      <c r="F15" s="6" t="n">
        <v>96844</v>
      </c>
    </row>
    <row r="16">
      <c r="A16" s="4" t="inlineStr">
        <is>
          <t>Net income attributable to Vail Resorts, Inc.</t>
        </is>
      </c>
      <c r="B16" s="5" t="n">
        <v>274629</v>
      </c>
      <c r="C16" s="5" t="n">
        <v>152546</v>
      </c>
      <c r="D16" s="5" t="n">
        <v>268661</v>
      </c>
      <c r="E16" s="5" t="n">
        <v>252441</v>
      </c>
    </row>
    <row r="17">
      <c r="A17" s="4" t="inlineStr">
        <is>
          <t>Net income attributable to noncontrolling interests</t>
        </is>
      </c>
      <c r="B17" s="5" t="n">
        <v>2661</v>
      </c>
      <c r="C17" s="5" t="n">
        <v>7285</v>
      </c>
      <c r="D17" s="5" t="n">
        <v>738</v>
      </c>
      <c r="E17" s="5" t="n">
        <v>14579</v>
      </c>
    </row>
    <row r="18">
      <c r="A18" s="4" t="inlineStr">
        <is>
          <t>Net income</t>
        </is>
      </c>
      <c r="B18" s="5" t="n">
        <v>277290</v>
      </c>
      <c r="C18" s="5" t="n">
        <v>159831</v>
      </c>
      <c r="D18" s="5" t="n">
        <v>269399</v>
      </c>
      <c r="E18" s="5" t="n">
        <v>267020</v>
      </c>
    </row>
    <row r="19">
      <c r="A19" s="4" t="inlineStr">
        <is>
          <t>Provision for income taxes</t>
        </is>
      </c>
      <c r="B19" s="5" t="n">
        <v>76897</v>
      </c>
      <c r="C19" s="5" t="n">
        <v>26440</v>
      </c>
      <c r="D19" s="5" t="n">
        <v>66640</v>
      </c>
      <c r="E19" s="5" t="n">
        <v>47190</v>
      </c>
    </row>
    <row r="20">
      <c r="A20" s="4" t="inlineStr">
        <is>
          <t>Income before provision for income taxes</t>
        </is>
      </c>
      <c r="B20" s="5" t="n">
        <v>354187</v>
      </c>
      <c r="C20" s="5" t="n">
        <v>186271</v>
      </c>
      <c r="D20" s="5" t="n">
        <v>336039</v>
      </c>
      <c r="E20" s="5" t="n">
        <v>314210</v>
      </c>
    </row>
    <row r="21">
      <c r="A21" s="4" t="inlineStr">
        <is>
          <t>Depreciation and amortization</t>
        </is>
      </c>
      <c r="B21" s="5" t="n">
        <v>64071</v>
      </c>
      <c r="C21" s="5" t="n">
        <v>64730</v>
      </c>
      <c r="D21" s="5" t="n">
        <v>189362</v>
      </c>
      <c r="E21" s="5" t="n">
        <v>186387</v>
      </c>
    </row>
    <row r="22">
      <c r="A22" s="4" t="inlineStr">
        <is>
          <t>Asset Impairment Charges</t>
        </is>
      </c>
      <c r="B22" s="5" t="n">
        <v>0</v>
      </c>
      <c r="C22" s="5" t="n">
        <v>28372</v>
      </c>
      <c r="D22" s="5" t="n">
        <v>0</v>
      </c>
      <c r="E22" s="5" t="n">
        <v>28372</v>
      </c>
    </row>
    <row r="23">
      <c r="A23" s="4" t="inlineStr">
        <is>
          <t>Change in Fair Value of Contingent Consideration</t>
        </is>
      </c>
      <c r="B23" s="5" t="n">
        <v>10400</v>
      </c>
      <c r="C23" s="5" t="n">
        <v>-8000</v>
      </c>
      <c r="D23" s="5" t="n">
        <v>12202</v>
      </c>
      <c r="E23" s="5" t="n">
        <v>-5264</v>
      </c>
    </row>
    <row r="24">
      <c r="A24" s="4" t="inlineStr">
        <is>
          <t>(Gain) loss on disposal of fixed assets and other, net</t>
        </is>
      </c>
      <c r="B24" s="5" t="n">
        <v>-1999</v>
      </c>
      <c r="C24" s="5" t="n">
        <v>380</v>
      </c>
      <c r="D24" s="5" t="n">
        <v>762</v>
      </c>
      <c r="E24" s="5" t="n">
        <v>-1178</v>
      </c>
    </row>
    <row r="25">
      <c r="A25" s="4" t="inlineStr">
        <is>
          <t>Investment income and other, net</t>
        </is>
      </c>
      <c r="B25" s="5" t="n">
        <v>-347</v>
      </c>
      <c r="C25" s="5" t="n">
        <v>-361</v>
      </c>
      <c r="D25" s="5" t="n">
        <v>-857</v>
      </c>
      <c r="E25" s="5" t="n">
        <v>-999</v>
      </c>
    </row>
    <row r="26">
      <c r="A26" s="4" t="inlineStr">
        <is>
          <t>Foreign currency (gain) loss on intercompany loans</t>
        </is>
      </c>
      <c r="B26" s="5" t="n">
        <v>-4157</v>
      </c>
      <c r="C26" s="5" t="n">
        <v>7753</v>
      </c>
      <c r="D26" s="5" t="n">
        <v>-9832</v>
      </c>
      <c r="E26" s="5" t="n">
        <v>8191</v>
      </c>
    </row>
    <row r="27">
      <c r="A27" s="4" t="inlineStr">
        <is>
          <t>Interest expense, net</t>
        </is>
      </c>
      <c r="B27" s="5" t="n">
        <v>39033</v>
      </c>
      <c r="C27" s="5" t="n">
        <v>24479</v>
      </c>
      <c r="D27" s="5" t="n">
        <v>112287</v>
      </c>
      <c r="E27" s="5" t="n">
        <v>73303</v>
      </c>
    </row>
    <row r="28">
      <c r="A28" s="4" t="inlineStr">
        <is>
          <t>Total Reported EBITDA</t>
        </is>
      </c>
      <c r="B28" s="5" t="n">
        <v>461188</v>
      </c>
      <c r="C28" s="5" t="n">
        <v>303624</v>
      </c>
      <c r="D28" s="5" t="n">
        <v>639963</v>
      </c>
      <c r="E28" s="5" t="n">
        <v>603022</v>
      </c>
    </row>
    <row r="29">
      <c r="A29" s="4" t="inlineStr">
        <is>
          <t>Lift Tickets [Member]</t>
        </is>
      </c>
    </row>
    <row r="30">
      <c r="A30" s="4" t="inlineStr">
        <is>
          <t>Total Mountain net revenue</t>
        </is>
      </c>
      <c r="B30" s="5" t="n">
        <v>577680</v>
      </c>
      <c r="C30" s="5" t="n">
        <v>374818</v>
      </c>
      <c r="D30" s="5" t="n">
        <v>1041546</v>
      </c>
      <c r="E30" s="5" t="n">
        <v>900995</v>
      </c>
    </row>
    <row r="31">
      <c r="A31" s="4" t="inlineStr">
        <is>
          <t>Ski School [Member]</t>
        </is>
      </c>
    </row>
    <row r="32">
      <c r="A32" s="4" t="inlineStr">
        <is>
          <t>Total Mountain net revenue</t>
        </is>
      </c>
      <c r="B32" s="5" t="n">
        <v>80390</v>
      </c>
      <c r="C32" s="5" t="n">
        <v>76563</v>
      </c>
      <c r="D32" s="5" t="n">
        <v>138824</v>
      </c>
      <c r="E32" s="5" t="n">
        <v>187840</v>
      </c>
    </row>
    <row r="33">
      <c r="A33" s="4" t="inlineStr">
        <is>
          <t>Dining [Member]</t>
        </is>
      </c>
    </row>
    <row r="34">
      <c r="A34" s="4" t="inlineStr">
        <is>
          <t>Total Mountain net revenue</t>
        </is>
      </c>
      <c r="B34" s="5" t="n">
        <v>45294</v>
      </c>
      <c r="C34" s="5" t="n">
        <v>61632</v>
      </c>
      <c r="D34" s="5" t="n">
        <v>80172</v>
      </c>
      <c r="E34" s="5" t="n">
        <v>158980</v>
      </c>
    </row>
    <row r="35">
      <c r="A35" s="4" t="inlineStr">
        <is>
          <t>Retail/Rental [Member]</t>
        </is>
      </c>
    </row>
    <row r="36">
      <c r="A36" s="4" t="inlineStr">
        <is>
          <t>Total Mountain net revenue</t>
        </is>
      </c>
      <c r="B36" s="5" t="n">
        <v>91286</v>
      </c>
      <c r="C36" s="5" t="n">
        <v>78133</v>
      </c>
      <c r="D36" s="5" t="n">
        <v>203718</v>
      </c>
      <c r="E36" s="5" t="n">
        <v>259761</v>
      </c>
    </row>
    <row r="37">
      <c r="A37" s="4" t="inlineStr">
        <is>
          <t>Other Mountain Revenue [Member]</t>
        </is>
      </c>
    </row>
    <row r="38">
      <c r="A38" s="4" t="inlineStr">
        <is>
          <t>Total Mountain net revenue</t>
        </is>
      </c>
      <c r="B38" s="5" t="n">
        <v>34533</v>
      </c>
      <c r="C38" s="5" t="n">
        <v>44158</v>
      </c>
      <c r="D38" s="5" t="n">
        <v>101092</v>
      </c>
      <c r="E38" s="5" t="n">
        <v>154105</v>
      </c>
    </row>
    <row r="39">
      <c r="A39" s="4" t="inlineStr">
        <is>
          <t>Resort [Member]</t>
        </is>
      </c>
    </row>
    <row r="40">
      <c r="A40" s="4" t="inlineStr">
        <is>
          <t>Total Reported EBITDA</t>
        </is>
      </c>
      <c r="B40" s="5" t="n">
        <v>462222</v>
      </c>
      <c r="C40" s="5" t="n">
        <v>304354</v>
      </c>
      <c r="D40" s="5" t="n">
        <v>643493</v>
      </c>
      <c r="E40" s="5" t="n">
        <v>605957</v>
      </c>
    </row>
    <row r="41">
      <c r="A41" s="4" t="inlineStr">
        <is>
          <t>Mountain [Member]</t>
        </is>
      </c>
    </row>
    <row r="42">
      <c r="A42" s="4" t="inlineStr">
        <is>
          <t>Total Reported EBITDA</t>
        </is>
      </c>
      <c r="B42" s="5" t="n">
        <v>457989</v>
      </c>
      <c r="C42" s="5" t="n">
        <v>301429</v>
      </c>
      <c r="D42" s="5" t="n">
        <v>654174</v>
      </c>
      <c r="E42" s="5" t="n">
        <v>594472</v>
      </c>
    </row>
    <row r="43">
      <c r="A43" s="4" t="inlineStr">
        <is>
          <t>Lodging [Member]</t>
        </is>
      </c>
    </row>
    <row r="44">
      <c r="A44" s="4" t="inlineStr">
        <is>
          <t>Total Reported EBITDA</t>
        </is>
      </c>
      <c r="B44" s="5" t="n">
        <v>4233</v>
      </c>
      <c r="C44" s="5" t="n">
        <v>2925</v>
      </c>
      <c r="D44" s="5" t="n">
        <v>-10681</v>
      </c>
      <c r="E44" s="5" t="n">
        <v>11485</v>
      </c>
    </row>
    <row r="45">
      <c r="A45" s="4" t="inlineStr">
        <is>
          <t>Real Estate</t>
        </is>
      </c>
    </row>
    <row r="46">
      <c r="A46" s="4" t="inlineStr">
        <is>
          <t>Total Reported EBITDA</t>
        </is>
      </c>
      <c r="B46" s="6" t="n">
        <v>-1034</v>
      </c>
      <c r="C46" s="6" t="n">
        <v>-730</v>
      </c>
      <c r="D46" s="6" t="n">
        <v>-3530</v>
      </c>
      <c r="E46" s="6" t="n">
        <v>-29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 Repurchase Program (Details) - USD ($) $ in Thousands</t>
        </is>
      </c>
      <c r="B1" s="2" t="inlineStr">
        <is>
          <t>3 Months Ended</t>
        </is>
      </c>
      <c r="C1" s="2" t="inlineStr">
        <is>
          <t>9 Months Ended</t>
        </is>
      </c>
    </row>
    <row r="2">
      <c r="B2" s="2" t="inlineStr">
        <is>
          <t>Apr. 30, 2020</t>
        </is>
      </c>
      <c r="C2" s="2" t="inlineStr">
        <is>
          <t>Apr. 30, 2021</t>
        </is>
      </c>
      <c r="D2" s="2" t="inlineStr">
        <is>
          <t>Apr. 30, 2020</t>
        </is>
      </c>
      <c r="E2" s="2" t="inlineStr">
        <is>
          <t>Jul. 31, 2020</t>
        </is>
      </c>
      <c r="F2" s="2" t="inlineStr">
        <is>
          <t>Dec. 04, 2015</t>
        </is>
      </c>
      <c r="G2" s="2" t="inlineStr">
        <is>
          <t>Jul. 16, 2008</t>
        </is>
      </c>
      <c r="H2" s="2" t="inlineStr">
        <is>
          <t>Mar. 09, 2006</t>
        </is>
      </c>
    </row>
    <row r="3">
      <c r="A3" s="3" t="inlineStr">
        <is>
          <t>Accelerated Share Repurchases [Line Items]</t>
        </is>
      </c>
    </row>
    <row r="4">
      <c r="A4" s="4" t="inlineStr">
        <is>
          <t>Number of shares authorized to repurchase</t>
        </is>
      </c>
      <c r="C4" s="5" t="n">
        <v>7500000</v>
      </c>
      <c r="H4" s="5" t="n">
        <v>3000000</v>
      </c>
    </row>
    <row r="5">
      <c r="A5" s="4" t="inlineStr">
        <is>
          <t>Treasury Stock, Shares, Acquired</t>
        </is>
      </c>
      <c r="B5" s="5" t="n">
        <v>160800</v>
      </c>
      <c r="D5" s="5" t="n">
        <v>256418</v>
      </c>
    </row>
    <row r="6">
      <c r="A6" s="4" t="inlineStr">
        <is>
          <t>Additional number of shares authorized to repurchase</t>
        </is>
      </c>
      <c r="F6" s="5" t="n">
        <v>1500000</v>
      </c>
      <c r="G6" s="5" t="n">
        <v>3000000</v>
      </c>
    </row>
    <row r="7">
      <c r="A7" s="4" t="inlineStr">
        <is>
          <t>Number of shares repurchased since inception</t>
        </is>
      </c>
      <c r="B7" s="5" t="n">
        <v>6161000</v>
      </c>
      <c r="C7" s="5" t="n">
        <v>6161141</v>
      </c>
      <c r="D7" s="5" t="n">
        <v>6161000</v>
      </c>
      <c r="E7" s="5" t="n">
        <v>6161000</v>
      </c>
    </row>
    <row r="8">
      <c r="A8" s="4" t="inlineStr">
        <is>
          <t>Payments for Repurchase of Common Stock</t>
        </is>
      </c>
      <c r="B8" s="6" t="n">
        <v>25000</v>
      </c>
      <c r="C8" s="6" t="n">
        <v>0</v>
      </c>
      <c r="D8" s="6" t="n">
        <v>46422</v>
      </c>
    </row>
    <row r="9">
      <c r="A9" s="4" t="inlineStr">
        <is>
          <t>Value of stock repurchased since inception</t>
        </is>
      </c>
      <c r="B9" s="6" t="n">
        <v>404411</v>
      </c>
      <c r="C9" s="6" t="n">
        <v>404411</v>
      </c>
      <c r="D9" s="6" t="n">
        <v>404411</v>
      </c>
      <c r="E9" s="6" t="n">
        <v>404411</v>
      </c>
    </row>
    <row r="10">
      <c r="A10" s="4" t="inlineStr">
        <is>
          <t>Remaining shares available for repurchase under existing program</t>
        </is>
      </c>
      <c r="C10" s="5" t="n">
        <v>133885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46" customWidth="1" min="6" max="6"/>
    <col width="27" customWidth="1" min="7" max="7"/>
    <col width="24" customWidth="1" min="8" max="8"/>
    <col width="55" customWidth="1" min="9" max="9"/>
    <col width="34" customWidth="1" min="10" max="10"/>
  </cols>
  <sheetData>
    <row r="1">
      <c r="A1" s="1" t="inlineStr">
        <is>
          <t>Consolidated Condensed Statements of Stockholders' Equity Statement - USD ($) $ in Thousands</t>
        </is>
      </c>
      <c r="B1" s="2" t="inlineStr">
        <is>
          <t>Total</t>
        </is>
      </c>
      <c r="C1" s="2" t="inlineStr">
        <is>
          <t>Common Stock [Member]</t>
        </is>
      </c>
      <c r="D1" s="2" t="inlineStr">
        <is>
          <t>Exchangeable Shares [Member]</t>
        </is>
      </c>
      <c r="E1" s="2" t="inlineStr">
        <is>
          <t>Additional Paid-in Capital [Member]</t>
        </is>
      </c>
      <c r="F1" s="2" t="inlineStr">
        <is>
          <t>Accumulated Other Comprehensive Loss [Member]</t>
        </is>
      </c>
      <c r="G1" s="2" t="inlineStr">
        <is>
          <t>Retained Earnings [Member]</t>
        </is>
      </c>
      <c r="H1" s="2" t="inlineStr">
        <is>
          <t>Treasury Stock [Member]</t>
        </is>
      </c>
      <c r="I1" s="2" t="inlineStr">
        <is>
          <t>Total Vail Resorts, Inc. Stockholders' Equity [Member]</t>
        </is>
      </c>
      <c r="J1" s="2" t="inlineStr">
        <is>
          <t>Noncontrolling Interests [Member]</t>
        </is>
      </c>
    </row>
    <row r="2">
      <c r="A2" s="4" t="inlineStr">
        <is>
          <t>Balance at Jul. 31, 2019</t>
        </is>
      </c>
      <c r="B2" s="6" t="n">
        <v>1726840</v>
      </c>
      <c r="C2" s="6" t="n">
        <v>461</v>
      </c>
      <c r="D2" s="6" t="n">
        <v>1</v>
      </c>
      <c r="E2" s="6" t="n">
        <v>1130083</v>
      </c>
      <c r="F2" s="6" t="n">
        <v>-31730</v>
      </c>
      <c r="G2" s="6" t="n">
        <v>759801</v>
      </c>
      <c r="H2" s="6" t="n">
        <v>-357989</v>
      </c>
      <c r="I2" s="6" t="n">
        <v>1500627</v>
      </c>
      <c r="J2" s="6" t="n">
        <v>226213</v>
      </c>
    </row>
    <row r="3">
      <c r="A3" s="4" t="inlineStr">
        <is>
          <t>Net income attributable to Vail Resorts, Inc.</t>
        </is>
      </c>
      <c r="B3" s="5" t="n">
        <v>252441</v>
      </c>
      <c r="G3" s="5" t="n">
        <v>252441</v>
      </c>
      <c r="I3" s="5" t="n">
        <v>252441</v>
      </c>
    </row>
    <row r="4">
      <c r="A4" s="4" t="inlineStr">
        <is>
          <t>Net (income) loss attributable to noncontrolling interests</t>
        </is>
      </c>
      <c r="B4" s="5" t="n">
        <v>14579</v>
      </c>
      <c r="J4" s="5" t="n">
        <v>14579</v>
      </c>
    </row>
    <row r="5">
      <c r="A5" s="4" t="inlineStr">
        <is>
          <t>Net income</t>
        </is>
      </c>
      <c r="B5" s="5" t="n">
        <v>267020</v>
      </c>
    </row>
    <row r="6">
      <c r="A6" s="4" t="inlineStr">
        <is>
          <t>Foreign currency translation adjustments, net of tax</t>
        </is>
      </c>
      <c r="B6" s="5" t="n">
        <v>-78260</v>
      </c>
      <c r="F6" s="5" t="n">
        <v>-56833</v>
      </c>
      <c r="I6" s="5" t="n">
        <v>-56833</v>
      </c>
      <c r="J6" s="5" t="n">
        <v>-21427</v>
      </c>
    </row>
    <row r="7">
      <c r="A7" s="4" t="inlineStr">
        <is>
          <t>Change in estimated fair value of hedging instruments</t>
        </is>
      </c>
      <c r="B7" s="5" t="n">
        <v>-21013</v>
      </c>
      <c r="F7" s="5" t="n">
        <v>-21013</v>
      </c>
      <c r="I7" s="5" t="n">
        <v>-21013</v>
      </c>
    </row>
    <row r="8">
      <c r="A8" s="4" t="inlineStr">
        <is>
          <t>Comprehensive income attributable to Vail Resorts, Inc.</t>
        </is>
      </c>
      <c r="B8" s="5" t="n">
        <v>174595</v>
      </c>
      <c r="I8" s="5" t="n">
        <v>174595</v>
      </c>
    </row>
    <row r="9">
      <c r="A9" s="4" t="inlineStr">
        <is>
          <t>Comprehensive (income) loss attributable to noncontrolling interests</t>
        </is>
      </c>
      <c r="B9" s="5" t="n">
        <v>-6848</v>
      </c>
      <c r="J9" s="5" t="n">
        <v>-6848</v>
      </c>
    </row>
    <row r="10">
      <c r="A10" s="4" t="inlineStr">
        <is>
          <t>Total comprehensive income (loss)</t>
        </is>
      </c>
      <c r="B10" s="5" t="n">
        <v>167747</v>
      </c>
    </row>
    <row r="11">
      <c r="A11" s="4" t="inlineStr">
        <is>
          <t>Stock-based compensation expense</t>
        </is>
      </c>
      <c r="B11" s="5" t="n">
        <v>16127</v>
      </c>
      <c r="E11" s="5" t="n">
        <v>16127</v>
      </c>
      <c r="I11" s="5" t="n">
        <v>16127</v>
      </c>
    </row>
    <row r="12">
      <c r="A12" s="4" t="inlineStr">
        <is>
          <t>Issuance of shares under share award plans, net of shares withheld for employee taxes</t>
        </is>
      </c>
      <c r="B12" s="5" t="n">
        <v>-10070</v>
      </c>
      <c r="C12" s="5" t="n">
        <v>1</v>
      </c>
      <c r="E12" s="5" t="n">
        <v>-10071</v>
      </c>
      <c r="I12" s="5" t="n">
        <v>-10070</v>
      </c>
    </row>
    <row r="13">
      <c r="A13" s="4" t="inlineStr">
        <is>
          <t>Repurchase of common stock (Note 11)</t>
        </is>
      </c>
      <c r="B13" s="5" t="n">
        <v>-46422</v>
      </c>
      <c r="H13" s="5" t="n">
        <v>-46422</v>
      </c>
      <c r="I13" s="5" t="n">
        <v>-46422</v>
      </c>
    </row>
    <row r="14">
      <c r="A14" s="4" t="inlineStr">
        <is>
          <t>Dividends (Note 4)</t>
        </is>
      </c>
      <c r="B14" s="5" t="n">
        <v>-212734</v>
      </c>
      <c r="G14" s="5" t="n">
        <v>-212734</v>
      </c>
      <c r="I14" s="5" t="n">
        <v>-212734</v>
      </c>
    </row>
    <row r="15">
      <c r="A15" s="4" t="inlineStr">
        <is>
          <t>Distributions to noncontrolling interests, net</t>
        </is>
      </c>
      <c r="B15" s="5" t="n">
        <v>-11228</v>
      </c>
      <c r="J15" s="5" t="n">
        <v>-11228</v>
      </c>
    </row>
    <row r="16">
      <c r="A16" s="4" t="inlineStr">
        <is>
          <t>Balance at Apr. 30, 2020</t>
        </is>
      </c>
      <c r="B16" s="5" t="n">
        <v>1630260</v>
      </c>
      <c r="C16" s="5" t="n">
        <v>462</v>
      </c>
      <c r="D16" s="5" t="n">
        <v>1</v>
      </c>
      <c r="E16" s="5" t="n">
        <v>1136139</v>
      </c>
      <c r="F16" s="5" t="n">
        <v>-109576</v>
      </c>
      <c r="G16" s="5" t="n">
        <v>799508</v>
      </c>
      <c r="H16" s="5" t="n">
        <v>-404411</v>
      </c>
      <c r="I16" s="5" t="n">
        <v>1422123</v>
      </c>
      <c r="J16" s="5" t="n">
        <v>208137</v>
      </c>
    </row>
    <row r="17">
      <c r="A17" s="4" t="inlineStr">
        <is>
          <t>Balance at Jan. 31, 2020</t>
        </is>
      </c>
      <c r="B17" s="5" t="n">
        <v>1650198</v>
      </c>
      <c r="C17" s="5" t="n">
        <v>462</v>
      </c>
      <c r="D17" s="5" t="n">
        <v>1</v>
      </c>
      <c r="E17" s="5" t="n">
        <v>1130906</v>
      </c>
      <c r="F17" s="5" t="n">
        <v>-44100</v>
      </c>
      <c r="G17" s="5" t="n">
        <v>717646</v>
      </c>
      <c r="H17" s="5" t="n">
        <v>-379433</v>
      </c>
      <c r="I17" s="5" t="n">
        <v>1425482</v>
      </c>
      <c r="J17" s="5" t="n">
        <v>224716</v>
      </c>
    </row>
    <row r="18">
      <c r="A18" s="4" t="inlineStr">
        <is>
          <t>Net income attributable to Vail Resorts, Inc.</t>
        </is>
      </c>
      <c r="B18" s="5" t="n">
        <v>152546</v>
      </c>
      <c r="G18" s="5" t="n">
        <v>152546</v>
      </c>
      <c r="I18" s="5" t="n">
        <v>152546</v>
      </c>
    </row>
    <row r="19">
      <c r="A19" s="4" t="inlineStr">
        <is>
          <t>Net (income) loss attributable to noncontrolling interests</t>
        </is>
      </c>
      <c r="B19" s="5" t="n">
        <v>7285</v>
      </c>
      <c r="J19" s="5" t="n">
        <v>7285</v>
      </c>
    </row>
    <row r="20">
      <c r="A20" s="4" t="inlineStr">
        <is>
          <t>Net income</t>
        </is>
      </c>
      <c r="B20" s="5" t="n">
        <v>159831</v>
      </c>
    </row>
    <row r="21">
      <c r="A21" s="4" t="inlineStr">
        <is>
          <t>Foreign currency translation adjustments, net of tax</t>
        </is>
      </c>
      <c r="B21" s="5" t="n">
        <v>-69235</v>
      </c>
      <c r="F21" s="5" t="n">
        <v>-49026</v>
      </c>
      <c r="I21" s="5" t="n">
        <v>-49026</v>
      </c>
      <c r="J21" s="5" t="n">
        <v>-20209</v>
      </c>
    </row>
    <row r="22">
      <c r="A22" s="4" t="inlineStr">
        <is>
          <t>Change in estimated fair value of hedging instruments</t>
        </is>
      </c>
      <c r="B22" s="5" t="n">
        <v>-16450</v>
      </c>
      <c r="F22" s="5" t="n">
        <v>-16450</v>
      </c>
      <c r="I22" s="5" t="n">
        <v>-16450</v>
      </c>
    </row>
    <row r="23">
      <c r="A23" s="4" t="inlineStr">
        <is>
          <t>Comprehensive income attributable to Vail Resorts, Inc.</t>
        </is>
      </c>
      <c r="B23" s="5" t="n">
        <v>87070</v>
      </c>
      <c r="I23" s="5" t="n">
        <v>87070</v>
      </c>
    </row>
    <row r="24">
      <c r="A24" s="4" t="inlineStr">
        <is>
          <t>Comprehensive (income) loss attributable to noncontrolling interests</t>
        </is>
      </c>
      <c r="B24" s="5" t="n">
        <v>-12924</v>
      </c>
      <c r="J24" s="5" t="n">
        <v>-12924</v>
      </c>
    </row>
    <row r="25">
      <c r="A25" s="4" t="inlineStr">
        <is>
          <t>Total comprehensive income (loss)</t>
        </is>
      </c>
      <c r="B25" s="5" t="n">
        <v>74146</v>
      </c>
    </row>
    <row r="26">
      <c r="A26" s="4" t="inlineStr">
        <is>
          <t>Stock-based compensation expense</t>
        </is>
      </c>
      <c r="B26" s="5" t="n">
        <v>5338</v>
      </c>
      <c r="E26" s="5" t="n">
        <v>5338</v>
      </c>
      <c r="I26" s="5" t="n">
        <v>5338</v>
      </c>
    </row>
    <row r="27">
      <c r="A27" s="4" t="inlineStr">
        <is>
          <t>Issuance of shares under share award plans, net of shares withheld for employee taxes</t>
        </is>
      </c>
      <c r="B27" s="5" t="n">
        <v>-105</v>
      </c>
      <c r="C27" s="5" t="n">
        <v>0</v>
      </c>
      <c r="E27" s="5" t="n">
        <v>-105</v>
      </c>
      <c r="I27" s="5" t="n">
        <v>-105</v>
      </c>
    </row>
    <row r="28">
      <c r="A28" s="4" t="inlineStr">
        <is>
          <t>Repurchase of common stock (Note 11)</t>
        </is>
      </c>
      <c r="B28" s="5" t="n">
        <v>-24978</v>
      </c>
      <c r="H28" s="5" t="n">
        <v>-24978</v>
      </c>
      <c r="I28" s="5" t="n">
        <v>-24978</v>
      </c>
    </row>
    <row r="29">
      <c r="A29" s="4" t="inlineStr">
        <is>
          <t>Dividends (Note 4)</t>
        </is>
      </c>
      <c r="B29" s="5" t="n">
        <v>-70684</v>
      </c>
      <c r="G29" s="5" t="n">
        <v>-70684</v>
      </c>
      <c r="I29" s="5" t="n">
        <v>-70684</v>
      </c>
    </row>
    <row r="30">
      <c r="A30" s="4" t="inlineStr">
        <is>
          <t>Distributions to noncontrolling interests, net</t>
        </is>
      </c>
      <c r="B30" s="5" t="n">
        <v>-3655</v>
      </c>
      <c r="J30" s="5" t="n">
        <v>-3655</v>
      </c>
    </row>
    <row r="31">
      <c r="A31" s="4" t="inlineStr">
        <is>
          <t>Balance at Apr. 30, 2020</t>
        </is>
      </c>
      <c r="B31" s="5" t="n">
        <v>1630260</v>
      </c>
      <c r="C31" s="5" t="n">
        <v>462</v>
      </c>
      <c r="D31" s="5" t="n">
        <v>1</v>
      </c>
      <c r="E31" s="5" t="n">
        <v>1136139</v>
      </c>
      <c r="F31" s="5" t="n">
        <v>-109576</v>
      </c>
      <c r="G31" s="5" t="n">
        <v>799508</v>
      </c>
      <c r="H31" s="5" t="n">
        <v>-404411</v>
      </c>
      <c r="I31" s="5" t="n">
        <v>1422123</v>
      </c>
      <c r="J31" s="5" t="n">
        <v>208137</v>
      </c>
    </row>
    <row r="32">
      <c r="A32" s="4" t="inlineStr">
        <is>
          <t>Balance at Jul. 31, 2020</t>
        </is>
      </c>
      <c r="B32" s="5" t="n">
        <v>1531667</v>
      </c>
      <c r="C32" s="5" t="n">
        <v>464</v>
      </c>
      <c r="D32" s="5" t="n">
        <v>0</v>
      </c>
      <c r="E32" s="5" t="n">
        <v>1131624</v>
      </c>
      <c r="F32" s="5" t="n">
        <v>-56837</v>
      </c>
      <c r="G32" s="5" t="n">
        <v>645902</v>
      </c>
      <c r="H32" s="5" t="n">
        <v>-404411</v>
      </c>
      <c r="I32" s="5" t="n">
        <v>1316742</v>
      </c>
      <c r="J32" s="5" t="n">
        <v>214925</v>
      </c>
    </row>
    <row r="33">
      <c r="A33" s="4" t="inlineStr">
        <is>
          <t>Net income attributable to Vail Resorts, Inc.</t>
        </is>
      </c>
      <c r="B33" s="5" t="n">
        <v>268661</v>
      </c>
      <c r="G33" s="5" t="n">
        <v>268661</v>
      </c>
      <c r="I33" s="5" t="n">
        <v>268661</v>
      </c>
    </row>
    <row r="34">
      <c r="A34" s="4" t="inlineStr">
        <is>
          <t>Net (income) loss attributable to noncontrolling interests</t>
        </is>
      </c>
      <c r="B34" s="5" t="n">
        <v>738</v>
      </c>
      <c r="J34" s="5" t="n">
        <v>738</v>
      </c>
    </row>
    <row r="35">
      <c r="A35" s="4" t="inlineStr">
        <is>
          <t>Net income</t>
        </is>
      </c>
      <c r="B35" s="5" t="n">
        <v>269399</v>
      </c>
    </row>
    <row r="36">
      <c r="A36" s="4" t="inlineStr">
        <is>
          <t>Foreign currency translation adjustments, net of tax</t>
        </is>
      </c>
      <c r="B36" s="5" t="n">
        <v>132167</v>
      </c>
      <c r="F36" s="5" t="n">
        <v>97908</v>
      </c>
      <c r="I36" s="5" t="n">
        <v>97908</v>
      </c>
      <c r="J36" s="5" t="n">
        <v>34259</v>
      </c>
    </row>
    <row r="37">
      <c r="A37" s="4" t="inlineStr">
        <is>
          <t>Change in estimated fair value of hedging instruments</t>
        </is>
      </c>
      <c r="B37" s="5" t="n">
        <v>9572</v>
      </c>
      <c r="F37" s="5" t="n">
        <v>9572</v>
      </c>
      <c r="I37" s="5" t="n">
        <v>9572</v>
      </c>
    </row>
    <row r="38">
      <c r="A38" s="4" t="inlineStr">
        <is>
          <t>Comprehensive income attributable to Vail Resorts, Inc.</t>
        </is>
      </c>
      <c r="B38" s="5" t="n">
        <v>376141</v>
      </c>
      <c r="I38" s="5" t="n">
        <v>376141</v>
      </c>
    </row>
    <row r="39">
      <c r="A39" s="4" t="inlineStr">
        <is>
          <t>Comprehensive (income) loss attributable to noncontrolling interests</t>
        </is>
      </c>
      <c r="B39" s="5" t="n">
        <v>34997</v>
      </c>
      <c r="J39" s="5" t="n">
        <v>34997</v>
      </c>
    </row>
    <row r="40">
      <c r="A40" s="4" t="inlineStr">
        <is>
          <t>Total comprehensive income (loss)</t>
        </is>
      </c>
      <c r="B40" s="5" t="n">
        <v>411138</v>
      </c>
    </row>
    <row r="41">
      <c r="A41" s="4" t="inlineStr">
        <is>
          <t>Adjustments to Additional Paid in Capital, Equity Component of Convertible Debt</t>
        </is>
      </c>
      <c r="B41" s="5" t="n">
        <v>80066</v>
      </c>
      <c r="E41" s="5" t="n">
        <v>80066</v>
      </c>
      <c r="I41" s="5" t="n">
        <v>80066</v>
      </c>
    </row>
    <row r="42">
      <c r="A42" s="4" t="inlineStr">
        <is>
          <t>Stock-based compensation expense</t>
        </is>
      </c>
      <c r="B42" s="5" t="n">
        <v>18517</v>
      </c>
      <c r="E42" s="5" t="n">
        <v>18517</v>
      </c>
      <c r="I42" s="5" t="n">
        <v>18517</v>
      </c>
    </row>
    <row r="43">
      <c r="A43" s="4" t="inlineStr">
        <is>
          <t>Issuance of shares under share award plans, net of shares withheld for employee taxes</t>
        </is>
      </c>
      <c r="B43" s="5" t="n">
        <v>-9264</v>
      </c>
      <c r="C43" s="5" t="n">
        <v>1</v>
      </c>
      <c r="E43" s="5" t="n">
        <v>-9265</v>
      </c>
      <c r="I43" s="5" t="n">
        <v>-9264</v>
      </c>
    </row>
    <row r="44">
      <c r="A44" s="4" t="inlineStr">
        <is>
          <t>Distributions to noncontrolling interests, net</t>
        </is>
      </c>
      <c r="B44" s="5" t="n">
        <v>-5427</v>
      </c>
      <c r="J44" s="5" t="n">
        <v>-5427</v>
      </c>
    </row>
    <row r="45">
      <c r="A45" s="4" t="inlineStr">
        <is>
          <t>Balance at Apr. 30, 2021</t>
        </is>
      </c>
      <c r="B45" s="5" t="n">
        <v>2026697</v>
      </c>
      <c r="C45" s="5" t="n">
        <v>465</v>
      </c>
      <c r="D45" s="5" t="n">
        <v>0</v>
      </c>
      <c r="E45" s="5" t="n">
        <v>1220942</v>
      </c>
      <c r="F45" s="5" t="n">
        <v>50643</v>
      </c>
      <c r="G45" s="5" t="n">
        <v>914563</v>
      </c>
      <c r="H45" s="5" t="n">
        <v>-404411</v>
      </c>
      <c r="I45" s="5" t="n">
        <v>1782202</v>
      </c>
      <c r="J45" s="5" t="n">
        <v>244495</v>
      </c>
    </row>
    <row r="46">
      <c r="A46" s="4" t="inlineStr">
        <is>
          <t>Balance at Jan. 31, 2021</t>
        </is>
      </c>
      <c r="B46" s="5" t="n">
        <v>1686446</v>
      </c>
      <c r="C46" s="5" t="n">
        <v>465</v>
      </c>
      <c r="D46" s="5" t="n">
        <v>0</v>
      </c>
      <c r="E46" s="5" t="n">
        <v>1216489</v>
      </c>
      <c r="F46" s="5" t="n">
        <v>8226</v>
      </c>
      <c r="G46" s="5" t="n">
        <v>639934</v>
      </c>
      <c r="H46" s="5" t="n">
        <v>-404411</v>
      </c>
      <c r="I46" s="5" t="n">
        <v>1460703</v>
      </c>
      <c r="J46" s="5" t="n">
        <v>225743</v>
      </c>
    </row>
    <row r="47">
      <c r="A47" s="4" t="inlineStr">
        <is>
          <t>Net income attributable to Vail Resorts, Inc.</t>
        </is>
      </c>
      <c r="B47" s="5" t="n">
        <v>274629</v>
      </c>
      <c r="G47" s="5" t="n">
        <v>274629</v>
      </c>
      <c r="I47" s="5" t="n">
        <v>274629</v>
      </c>
    </row>
    <row r="48">
      <c r="A48" s="4" t="inlineStr">
        <is>
          <t>Net (income) loss attributable to noncontrolling interests</t>
        </is>
      </c>
      <c r="B48" s="5" t="n">
        <v>2661</v>
      </c>
      <c r="J48" s="5" t="n">
        <v>2661</v>
      </c>
    </row>
    <row r="49">
      <c r="A49" s="4" t="inlineStr">
        <is>
          <t>Net income</t>
        </is>
      </c>
      <c r="B49" s="5" t="n">
        <v>277290</v>
      </c>
    </row>
    <row r="50">
      <c r="A50" s="4" t="inlineStr">
        <is>
          <t>Foreign currency translation adjustments, net of tax</t>
        </is>
      </c>
      <c r="B50" s="5" t="n">
        <v>54910</v>
      </c>
      <c r="F50" s="5" t="n">
        <v>38807</v>
      </c>
      <c r="I50" s="5" t="n">
        <v>38807</v>
      </c>
      <c r="J50" s="5" t="n">
        <v>16103</v>
      </c>
    </row>
    <row r="51">
      <c r="A51" s="4" t="inlineStr">
        <is>
          <t>Change in estimated fair value of hedging instruments</t>
        </is>
      </c>
      <c r="B51" s="5" t="n">
        <v>3610</v>
      </c>
      <c r="F51" s="5" t="n">
        <v>3610</v>
      </c>
      <c r="I51" s="5" t="n">
        <v>3610</v>
      </c>
    </row>
    <row r="52">
      <c r="A52" s="4" t="inlineStr">
        <is>
          <t>Comprehensive income attributable to Vail Resorts, Inc.</t>
        </is>
      </c>
      <c r="B52" s="5" t="n">
        <v>317046</v>
      </c>
      <c r="I52" s="5" t="n">
        <v>317046</v>
      </c>
    </row>
    <row r="53">
      <c r="A53" s="4" t="inlineStr">
        <is>
          <t>Comprehensive (income) loss attributable to noncontrolling interests</t>
        </is>
      </c>
      <c r="B53" s="5" t="n">
        <v>18764</v>
      </c>
      <c r="J53" s="5" t="n">
        <v>18764</v>
      </c>
    </row>
    <row r="54">
      <c r="A54" s="4" t="inlineStr">
        <is>
          <t>Total comprehensive income (loss)</t>
        </is>
      </c>
      <c r="B54" s="5" t="n">
        <v>335810</v>
      </c>
    </row>
    <row r="55">
      <c r="A55" s="4" t="inlineStr">
        <is>
          <t>Stock-based compensation expense</t>
        </is>
      </c>
      <c r="B55" s="5" t="n">
        <v>6184</v>
      </c>
      <c r="E55" s="5" t="n">
        <v>6184</v>
      </c>
      <c r="I55" s="5" t="n">
        <v>6184</v>
      </c>
    </row>
    <row r="56">
      <c r="A56" s="4" t="inlineStr">
        <is>
          <t>Issuance of shares under share award plans, net of shares withheld for employee taxes</t>
        </is>
      </c>
      <c r="B56" s="5" t="n">
        <v>-1731</v>
      </c>
      <c r="C56" s="5" t="n">
        <v>0</v>
      </c>
      <c r="E56" s="5" t="n">
        <v>-1731</v>
      </c>
      <c r="I56" s="5" t="n">
        <v>-1731</v>
      </c>
    </row>
    <row r="57">
      <c r="A57" s="4" t="inlineStr">
        <is>
          <t>Distributions to noncontrolling interests, net</t>
        </is>
      </c>
      <c r="B57" s="5" t="n">
        <v>-12</v>
      </c>
      <c r="J57" s="5" t="n">
        <v>-12</v>
      </c>
    </row>
    <row r="58">
      <c r="A58" s="4" t="inlineStr">
        <is>
          <t>Balance at Apr. 30, 2021</t>
        </is>
      </c>
      <c r="B58" s="6" t="n">
        <v>2026697</v>
      </c>
      <c r="C58" s="6" t="n">
        <v>465</v>
      </c>
      <c r="D58" s="6" t="n">
        <v>0</v>
      </c>
      <c r="E58" s="6" t="n">
        <v>1220942</v>
      </c>
      <c r="F58" s="6" t="n">
        <v>50643</v>
      </c>
      <c r="G58" s="6" t="n">
        <v>914563</v>
      </c>
      <c r="H58" s="6" t="n">
        <v>-404411</v>
      </c>
      <c r="I58" s="6" t="n">
        <v>1782202</v>
      </c>
      <c r="J58" s="6" t="n">
        <v>244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income</t>
        </is>
      </c>
      <c r="B4" s="6" t="n">
        <v>269399</v>
      </c>
      <c r="C4" s="6" t="n">
        <v>267020</v>
      </c>
    </row>
    <row r="5">
      <c r="A5" s="3" t="inlineStr">
        <is>
          <t>Adjustments to reconcile net income to net cash provided by operating activities:</t>
        </is>
      </c>
    </row>
    <row r="6">
      <c r="A6" s="4" t="inlineStr">
        <is>
          <t>Depreciation and amortization</t>
        </is>
      </c>
      <c r="B6" s="5" t="n">
        <v>189362</v>
      </c>
      <c r="C6" s="5" t="n">
        <v>186387</v>
      </c>
    </row>
    <row r="7">
      <c r="A7" s="4" t="inlineStr">
        <is>
          <t>Asset Impairment Charges</t>
        </is>
      </c>
      <c r="B7" s="5" t="n">
        <v>0</v>
      </c>
      <c r="C7" s="5" t="n">
        <v>28372</v>
      </c>
    </row>
    <row r="8">
      <c r="A8" s="4" t="inlineStr">
        <is>
          <t>Stock-based compensation expense</t>
        </is>
      </c>
      <c r="B8" s="5" t="n">
        <v>18517</v>
      </c>
      <c r="C8" s="5" t="n">
        <v>16127</v>
      </c>
    </row>
    <row r="9">
      <c r="A9" s="4" t="inlineStr">
        <is>
          <t>Deferred income taxes, net</t>
        </is>
      </c>
      <c r="B9" s="5" t="n">
        <v>69063</v>
      </c>
      <c r="C9" s="5" t="n">
        <v>50027</v>
      </c>
    </row>
    <row r="10">
      <c r="A10" s="4" t="inlineStr">
        <is>
          <t>Other Noncash Expense</t>
        </is>
      </c>
      <c r="B10" s="5" t="n">
        <v>580</v>
      </c>
    </row>
    <row r="11">
      <c r="A11" s="4" t="inlineStr">
        <is>
          <t>Other non-cash expense (income), net</t>
        </is>
      </c>
      <c r="C11" s="5" t="n">
        <v>-8605</v>
      </c>
    </row>
    <row r="12">
      <c r="A12" s="3" t="inlineStr">
        <is>
          <t>Changes in assets and liabilities:</t>
        </is>
      </c>
    </row>
    <row r="13">
      <c r="A13" s="4" t="inlineStr">
        <is>
          <t>Trade receivables, net</t>
        </is>
      </c>
      <c r="B13" s="5" t="n">
        <v>-99727</v>
      </c>
      <c r="C13" s="5" t="n">
        <v>172735</v>
      </c>
    </row>
    <row r="14">
      <c r="A14" s="4" t="inlineStr">
        <is>
          <t>Inventories, net</t>
        </is>
      </c>
      <c r="B14" s="5" t="n">
        <v>30680</v>
      </c>
      <c r="C14" s="5" t="n">
        <v>-3160</v>
      </c>
    </row>
    <row r="15">
      <c r="A15" s="4" t="inlineStr">
        <is>
          <t>Accounts payable and accrued liabilities</t>
        </is>
      </c>
      <c r="B15" s="5" t="n">
        <v>86278</v>
      </c>
      <c r="C15" s="5" t="n">
        <v>-85346</v>
      </c>
    </row>
    <row r="16">
      <c r="A16" s="4" t="inlineStr">
        <is>
          <t>Deferred revenue</t>
        </is>
      </c>
      <c r="B16" s="5" t="n">
        <v>-22434</v>
      </c>
      <c r="C16" s="5" t="n">
        <v>-132366</v>
      </c>
    </row>
    <row r="17">
      <c r="A17" s="4" t="inlineStr">
        <is>
          <t>Income taxes payable - excess tax benefit from share award exercises</t>
        </is>
      </c>
      <c r="B17" s="5" t="n">
        <v>-2423</v>
      </c>
      <c r="C17" s="5" t="n">
        <v>-2837</v>
      </c>
    </row>
    <row r="18">
      <c r="A18" s="4" t="inlineStr">
        <is>
          <t>Income taxes payable - other</t>
        </is>
      </c>
      <c r="B18" s="5" t="n">
        <v>-3073</v>
      </c>
      <c r="C18" s="5" t="n">
        <v>-18580</v>
      </c>
    </row>
    <row r="19">
      <c r="A19" s="4" t="inlineStr">
        <is>
          <t>Other assets and liabilities, net</t>
        </is>
      </c>
      <c r="B19" s="5" t="n">
        <v>14915</v>
      </c>
      <c r="C19" s="5" t="n">
        <v>-2795</v>
      </c>
    </row>
    <row r="20">
      <c r="A20" s="4" t="inlineStr">
        <is>
          <t>Net cash provided by operating activities</t>
        </is>
      </c>
      <c r="B20" s="5" t="n">
        <v>551137</v>
      </c>
      <c r="C20" s="5" t="n">
        <v>466979</v>
      </c>
    </row>
    <row r="21">
      <c r="A21" s="3" t="inlineStr">
        <is>
          <t>Cash flows from investing activities:</t>
        </is>
      </c>
    </row>
    <row r="22">
      <c r="A22" s="4" t="inlineStr">
        <is>
          <t>Capital expenditures</t>
        </is>
      </c>
      <c r="B22" s="5" t="n">
        <v>-85595</v>
      </c>
      <c r="C22" s="5" t="n">
        <v>-145772</v>
      </c>
    </row>
    <row r="23">
      <c r="A23" s="4" t="inlineStr">
        <is>
          <t>Acquisition of businesses, net of cash acquired</t>
        </is>
      </c>
      <c r="B23" s="5" t="n">
        <v>0</v>
      </c>
      <c r="C23" s="5" t="n">
        <v>-327555</v>
      </c>
    </row>
    <row r="24">
      <c r="A24" s="4" t="inlineStr">
        <is>
          <t>Other investing activities, net</t>
        </is>
      </c>
      <c r="B24" s="5" t="n">
        <v>10579</v>
      </c>
      <c r="C24" s="5" t="n">
        <v>6849</v>
      </c>
    </row>
    <row r="25">
      <c r="A25" s="4" t="inlineStr">
        <is>
          <t>Net cash used in investing activities</t>
        </is>
      </c>
      <c r="B25" s="5" t="n">
        <v>-75016</v>
      </c>
      <c r="C25" s="5" t="n">
        <v>-466478</v>
      </c>
    </row>
    <row r="26">
      <c r="A26" s="3" t="inlineStr">
        <is>
          <t>Cash flows from financing activities:</t>
        </is>
      </c>
    </row>
    <row r="27">
      <c r="A27" s="4" t="inlineStr">
        <is>
          <t>Proceeds from borrowings under Vail Holdings Credit Agreement</t>
        </is>
      </c>
      <c r="B27" s="5" t="n">
        <v>0</v>
      </c>
      <c r="C27" s="5" t="n">
        <v>892625</v>
      </c>
    </row>
    <row r="28">
      <c r="A28" s="4" t="inlineStr">
        <is>
          <t>Proceeds from borrowings under Whistler Credit Agreement</t>
        </is>
      </c>
      <c r="B28" s="5" t="n">
        <v>21144</v>
      </c>
      <c r="C28" s="5" t="n">
        <v>202304</v>
      </c>
    </row>
    <row r="29">
      <c r="A29" s="4" t="inlineStr">
        <is>
          <t>Proceeds from Convertible Debt</t>
        </is>
      </c>
      <c r="B29" s="5" t="n">
        <v>575000</v>
      </c>
      <c r="C29" s="5" t="n">
        <v>0</v>
      </c>
    </row>
    <row r="30">
      <c r="A30" s="4" t="inlineStr">
        <is>
          <t>Repayments of borrowings under Vail Holdings Credit Agreement</t>
        </is>
      </c>
      <c r="B30" s="5" t="n">
        <v>-46875</v>
      </c>
      <c r="C30" s="5" t="n">
        <v>-396250</v>
      </c>
    </row>
    <row r="31">
      <c r="A31" s="4" t="inlineStr">
        <is>
          <t>Repayments of borrowings under Whistler Credit Agreement</t>
        </is>
      </c>
      <c r="B31" s="5" t="n">
        <v>-44050</v>
      </c>
      <c r="C31" s="5" t="n">
        <v>-39044</v>
      </c>
    </row>
    <row r="32">
      <c r="A32" s="4" t="inlineStr">
        <is>
          <t>Employee taxes paid for share award exercises</t>
        </is>
      </c>
      <c r="B32" s="5" t="n">
        <v>-9265</v>
      </c>
      <c r="C32" s="5" t="n">
        <v>-10071</v>
      </c>
    </row>
    <row r="33">
      <c r="A33" s="4" t="inlineStr">
        <is>
          <t>Dividends paid</t>
        </is>
      </c>
      <c r="B33" s="5" t="n">
        <v>0</v>
      </c>
      <c r="C33" s="5" t="n">
        <v>-212734</v>
      </c>
    </row>
    <row r="34">
      <c r="A34" s="4" t="inlineStr">
        <is>
          <t>Repurchases of common stock</t>
        </is>
      </c>
      <c r="B34" s="5" t="n">
        <v>0</v>
      </c>
      <c r="C34" s="5" t="n">
        <v>-46422</v>
      </c>
    </row>
    <row r="35">
      <c r="A35" s="4" t="inlineStr">
        <is>
          <t>Other financing activities, net</t>
        </is>
      </c>
      <c r="B35" s="5" t="n">
        <v>-21638</v>
      </c>
      <c r="C35" s="5" t="n">
        <v>-19034</v>
      </c>
    </row>
    <row r="36">
      <c r="A36" s="4" t="inlineStr">
        <is>
          <t>Net cash provided by financing activities</t>
        </is>
      </c>
      <c r="B36" s="5" t="n">
        <v>474316</v>
      </c>
      <c r="C36" s="5" t="n">
        <v>371374</v>
      </c>
    </row>
    <row r="37">
      <c r="A37" s="4" t="inlineStr">
        <is>
          <t>Effect of exchange rate changes on cash, cash equivalents and restricted cash</t>
        </is>
      </c>
      <c r="B37" s="5" t="n">
        <v>3863</v>
      </c>
      <c r="C37" s="5" t="n">
        <v>2851</v>
      </c>
    </row>
    <row r="38">
      <c r="A38" s="4" t="inlineStr">
        <is>
          <t>Net increase in cash, cash equivalents and restricted cash</t>
        </is>
      </c>
      <c r="B38" s="5" t="n">
        <v>954300</v>
      </c>
      <c r="C38" s="5" t="n">
        <v>374726</v>
      </c>
    </row>
    <row r="39">
      <c r="A39" s="3" t="inlineStr">
        <is>
          <t>Cash, cash equivalents and restricted cash:</t>
        </is>
      </c>
    </row>
    <row r="40">
      <c r="A40" s="4" t="inlineStr">
        <is>
          <t>Beginning of period</t>
        </is>
      </c>
      <c r="B40" s="5" t="n">
        <v>402086</v>
      </c>
      <c r="C40" s="5" t="n">
        <v>118389</v>
      </c>
    </row>
    <row r="41">
      <c r="A41" s="4" t="inlineStr">
        <is>
          <t>End of period</t>
        </is>
      </c>
      <c r="B41" s="5" t="n">
        <v>1356386</v>
      </c>
      <c r="C41" s="5" t="n">
        <v>493115</v>
      </c>
    </row>
    <row r="42">
      <c r="A42" s="4" t="inlineStr">
        <is>
          <t>Accrued capital expenditures</t>
        </is>
      </c>
      <c r="B42" s="6" t="n">
        <v>7299</v>
      </c>
      <c r="C42" s="6" t="n">
        <v>117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Apr. 30, 2021</t>
        </is>
      </c>
    </row>
    <row r="3">
      <c r="A3" s="3" t="inlineStr">
        <is>
          <t>Organization, Consolidation and Presentation of Financial Statements [Abstract]</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thirty-seven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9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0.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0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Goodwill and Intangible Assets — The Company tests goodwill and indefinite-lived intangible assets for impairment annually (or more often, if necessary) as of May 1, and tests definite-lived assets for impairment whenever events or changes in circumstances indicate that the carrying amount of an asset may not be fully recoverable. As a result of the coronavirus (COVID-19) pandemic and the impact it had on the Company’s operations during the three and nine months ended April 30, 2020, the Company determined that it was appropriate to test certain assets within its Colorado resort ground transportation company for impairment as of April 30, 2020. The Company’s testing for goodwill and indefinite-lived intangible asset impairment consists of a comparison of the estimated fair value of those assets with their net carrying values. If the net carrying value of the assets exceed their estimated fair value, an impairment will be recognized for indefinite-lived intangibles, including goodwill, in an amount equal to that excess; otherwise, no impairment loss is recognized. As further discussed in Note 7, the Company recorded an impairment of approximately $28.4 million related to its Colorado resort ground transportation company during the three and nine months ended April 30, 2020, which was recorded within asset impairments on the Company’s Consolidated Condensed Statements of Operations, with corresponding reductions to goodwill, net of $25.7 million and to intangible assets, net and property, plant and equipment, net of $2.7 million. See Note 7, Supplementary Balance Sheet Information, for additional information. 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s of the 6.25% Notes and the 0.0% Convertible Notes (each as defined in Note 5, Long-Term Debt) are based on quoted market prices (a Level 2 input). The estimated fair value of the EPR Secured Notes and EB-5 Development Notes (each as defined in Note 5, Long-Term Debt), have been estimated using analyses based on current borrowing rates for debt with similar remaining maturities and ratings (a Level 2 input). The carrying values, including any unamortized premium or discount, and estimated fair values of the 6.25% Notes, 0.0% Convertible Notes, EPR Secured Notes and EB-5 Development Notes as of April 30, 2021 are presented below (in thousands): April 30, 2021 Carrying Value Estimated Fair Value 6.25% Notes $ 600,000 $ 638,592 0.0% Convertible Notes $ 472,757 $ 612,553 EPR Secured Notes $ 136,112 $ 199,426 EB-5 Development Notes $ 49,774 $ 51,069 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Early adoption is permitted, but no earlier than fiscal years beginning after December 15, 2020, including interim periods within those fiscal years (the Company’s first quarter of the fiscal year ending July 31, 2022), and the guidance allows for a modified retrospective or fully retrospective method of transition. The Company is in the process of evaluating the effect that the adoption of this standard will have on its Consolidated Condensed Financial Statements, and expects to adopt this standard on August 1, 2022.</t>
        </is>
      </c>
    </row>
    <row r="5">
      <c r="A5" s="4" t="inlineStr">
        <is>
          <t>Description of New Accounting Pronouncements Not yet Adopted [Text Block]</t>
        </is>
      </c>
      <c r="B5" s="4" t="inlineStr">
        <is>
          <t>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Early adoption is permitted, but no earlier than fiscal years beginning after December 15, 2020, including interim periods within those fiscal years (the Company’s first quarter of the fiscal year ending July 31, 2022), and the guidance allows for a modified retrospective or fully retrospective method of transition. The Company is in the process of evaluating the effect that the adoption of this standard will have on its Consolidated Condensed Financial Statements, and expects to adopt this standard on August 1, 2022.</t>
        </is>
      </c>
    </row>
    <row r="6">
      <c r="A6" s="4" t="inlineStr">
        <is>
          <t>Accounting Standards Update and Change in Accounting Principle [Text Block]</t>
        </is>
      </c>
      <c r="B6" s="4" t="inlineStr">
        <is>
          <t>Recently Issu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Apr. 30, 2021</t>
        </is>
      </c>
    </row>
    <row r="3">
      <c r="A3" s="3" t="inlineStr">
        <is>
          <t>Revenue [Abstract]</t>
        </is>
      </c>
    </row>
    <row r="4">
      <c r="A4" s="4" t="inlineStr">
        <is>
          <t>Revenue from Contract with Customer [Text Block]</t>
        </is>
      </c>
      <c r="B4" s="4" t="inlineStr">
        <is>
          <t>2020/2021 North American Credit Offer and Epic Coverage As a result of the COVID-19 pandemic, the Company closed its North American destination mountain resorts, regional ski areas and retail stores early during the 2019/2020 North American ski season, beginning on March 15, 2020. Subsequently, the Company announced a credit offer for all existing 2019/2020 North American ski season pass product holders to purchase 2020/2021 North American ski season pass products at a discount (the “Credit Offer”). The Credit Offer discounts ranged from a minimum of 20% to a maximum of 80% for season pass holders, depending on the number of days the pass holder used their pass product during the 2019/2020 season and a credit, with no minimum, but up to 80% for multi-day pass products, such as the Epic Day Pass, based on total unused days. The Credit Offer was considered a contract modification which constituted a material right to 2019/2020 North American ski season guests and, as such, represents a separate performance obligation to which the Company allocated a transaction price of approximately $120.9 million. As a result, the Company deferred $120.9 million of pass product revenue, which would have otherwise been recognized as lift revenue during the year ended July 31, 2020. The Credit Offer expired on September 17, 2020 and the Company recorded $15.4 million as lift revenue during the three months ended October 31, 2020, which was the amount of Credit Offer discounts that were not redeemed. The remaining deferred revenue associated with the Credit Offer was recognized as lift revenue primarily during the 2020/2021 North American ski season, as the performance obligations were satisfied. In April 2020, the Company announced Epic Coverage, which is included with the purchase of all North American pass products for no additional charge. Epic Coverage offers refunds to North American pass product holders if certain qualifying personal or resort closure events occur before or during the North American ski season. The estimated amount of refunds reduce the amount of pass product revenue recognized by the Company. To estimate the amount of refunds under Epic Coverage, the Company considered (i) historical claims data for personal events, (ii) provincial, state, county and local COVID-19 regulations and public health orders, (iii) the ability for the Company’s pass holders to make reservations on their preferred days (for only the 2020/2021 North American ski season, during which the Company utilized a reservation system), and (iv) the Company’s operating plans for its resorts. The Company believes the estimates of refunds are reasonable; however, actual results could vary materially from such estimates, and such estimates will be remeasured at each reporting date. Additionally, for the 2020/2021 North American ski season, the Company introduced Epic Mountain Rewards, a program which provides pass product holders a discount of 20% off on-mountain food and beverage, lodging, group ski and ride school lessons, equipment rentals and more at the Company’s North American owned and operated Resorts. Epic Mountain Rewards constitutes a material right to pass product holders and as a result, the Company allocates a portion of the pass product transaction price to these other lines of business. Disaggregation of Revenues The following table presents net revenues disaggregated by segment and major revenue type for the three and nine months ended April 30, 2021 and 2020 (in thousands): Three Months Ended April 30, Nine Months Ended April 30, 2021 2020 2021 2020 Mountain net revenue: Lift $ 577,680 $ 374,818 $ 1,041,546 $ 900,995 Ski School 80,390 76,563 138,824 187,840 Dining 45,294 61,632 80,172 158,980 Retail/Rental 91,286 78,133 203,718 259,761 Other 34,533 44,158 101,092 154,105 Total Mountain net revenue $ 829,183 $ 635,304 $ 1,565,352 $ 1,661,681 Lodging net revenue: Owned hotel rooms $ 10,252 $ 8,126 $ 24,325 $ 39,323 Managed condominium rooms 28,726 23,744 58,391 69,984 Dining 4,849 8,099 8,807 37,353 Transportation 4,663 5,672 7,610 15,748 Golf — — 8,646 10,606 Other 8,652 9,775 25,834 37,411 57,142 55,416 133,613 210,425 Payroll cost reimbursements 1,953 2,969 5,174 9,605 Total Lodging net revenue $ 59,095 $ 58,385 $ 138,787 $ 220,030 Total Resort net revenue $ 888,278 $ 693,689 $ 1,704,139 $ 1,881,711 Total Real Estate net revenue 800 398 1,369 4,784 Total net revenue $ 889,078 $ 694,087 $ 1,705,508 $ 1,886,495 Contract Balances Deferred revenue balances of a short-term nature were $238.1 million and $256.4 million as of April 30, 2021 and July 31, 2020, respectively. Deferred revenue balances of a long-term nature, comprised primarily of long-term private club initiation fee revenue, were $120.8 million and $121.9 million as of April 30, 2021 and July 31, 2020, respectively. For the three and nine months ended April 30, 2021, the Company recognized approximately $89.8 million and $225.9 million, respectively, of revenue that was included in the deferred revenue balance as of July 31, 2020. As of April 30, 2021, the weighted average remaining period over which revenue for unsatisfied performance obligations on long-term private club contracts will be recognized was approximately 16 years. Trade receivables, net were $208.1 million and $106.7 million as of April 30, 2021 and July 31, 2020, respectively. Costs to Obtain Contracts with Customers As of April 30, 2021, $1.0 million of costs to obtain contracts with customers were recorded within other current assets on the Company’s Consolidated Condensed Balance Sheet. The amounts capitalized are subject to amortization commensurate with the revenue recognized for related skier visits. The Company recorded amortization of $8.6 million and $16.4 million, respectively, for these costs during the three and nine months ended April 30, 2021, which was recorded within Mountain and Lodging operating expenses on the Company’s Consolidated Condens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09:35Z</dcterms:created>
  <dcterms:modified xmlns:dcterms="http://purl.org/dc/terms/" xmlns:xsi="http://www.w3.org/2001/XMLSchema-instance" xsi:type="dcterms:W3CDTF">2021-06-07T16:09:35Z</dcterms:modified>
</cp:coreProperties>
</file>